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structuring Charges" sheetId="8" state="visible" r:id="rId8"/>
    <sheet xmlns:r="http://schemas.openxmlformats.org/officeDocument/2006/relationships" name="Disposition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Contracts with Customers" sheetId="18" state="visible" r:id="rId18"/>
    <sheet xmlns:r="http://schemas.openxmlformats.org/officeDocument/2006/relationships" name="Business Segment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Business Segments (Tables)" sheetId="27" state="visible" r:id="rId27"/>
    <sheet xmlns:r="http://schemas.openxmlformats.org/officeDocument/2006/relationships" name="Basis of Presentation - Narrati" sheetId="28" state="visible" r:id="rId28"/>
    <sheet xmlns:r="http://schemas.openxmlformats.org/officeDocument/2006/relationships" name="Restructuring Charges - Narrati" sheetId="29" state="visible" r:id="rId29"/>
    <sheet xmlns:r="http://schemas.openxmlformats.org/officeDocument/2006/relationships" name="Dispositions - Dispositions (De" sheetId="30" state="visible" r:id="rId30"/>
    <sheet xmlns:r="http://schemas.openxmlformats.org/officeDocument/2006/relationships" name="Earnings Per Share - Reconcilia" sheetId="31" state="visible" r:id="rId31"/>
    <sheet xmlns:r="http://schemas.openxmlformats.org/officeDocument/2006/relationships" name="Share-Based Compensation - Addi"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Leases - Future Minimum Lease P" sheetId="37" state="visible" r:id="rId37"/>
    <sheet xmlns:r="http://schemas.openxmlformats.org/officeDocument/2006/relationships" name="Leases - Narrative (Details)" sheetId="38" state="visible" r:id="rId38"/>
    <sheet xmlns:r="http://schemas.openxmlformats.org/officeDocument/2006/relationships" name="Long-Term Debt (Detail)" sheetId="39" state="visible" r:id="rId39"/>
    <sheet xmlns:r="http://schemas.openxmlformats.org/officeDocument/2006/relationships" name="Long-Term Debt - Additional Inf" sheetId="40" state="visible" r:id="rId40"/>
    <sheet xmlns:r="http://schemas.openxmlformats.org/officeDocument/2006/relationships" name="Fair Value of Financial Instr_3"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Contracts with Customers (Detai" sheetId="44" state="visible" r:id="rId44"/>
    <sheet xmlns:r="http://schemas.openxmlformats.org/officeDocument/2006/relationships" name="Business Segments - Segment Rev" sheetId="45" state="visible" r:id="rId45"/>
    <sheet xmlns:r="http://schemas.openxmlformats.org/officeDocument/2006/relationships" name="Business Segments - Segment Pro"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431507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048286</t>
        </is>
      </c>
    </row>
    <row r="29">
      <c r="A29" s="4" t="inlineStr">
        <is>
          <t>Current Fiscal Year End Date</t>
        </is>
      </c>
      <c r="B29" s="4" t="inlineStr">
        <is>
          <t>--12-31</t>
        </is>
      </c>
    </row>
    <row r="30">
      <c r="A30" s="4" t="inlineStr">
        <is>
          <t>Nasdaq Global Select Market</t>
        </is>
      </c>
    </row>
    <row r="31">
      <c r="A31" s="3" t="inlineStr">
        <is>
          <t>Entity Information [Line Items]</t>
        </is>
      </c>
    </row>
    <row r="32">
      <c r="A32" s="4" t="inlineStr">
        <is>
          <t>Title of 12(b) Security</t>
        </is>
      </c>
      <c r="B32" s="4" t="inlineStr">
        <is>
          <t>Class A Common Stock, $0.01 par value</t>
        </is>
      </c>
    </row>
    <row r="33">
      <c r="A33" s="4" t="inlineStr">
        <is>
          <t>Trading Symbol</t>
        </is>
      </c>
      <c r="B33" s="4" t="inlineStr">
        <is>
          <t>MAR</t>
        </is>
      </c>
    </row>
    <row r="34">
      <c r="A34" s="4" t="inlineStr">
        <is>
          <t>Security Exchange Name</t>
        </is>
      </c>
      <c r="B34" s="4" t="inlineStr">
        <is>
          <t>NASDAQ</t>
        </is>
      </c>
    </row>
    <row r="35">
      <c r="A35" s="4" t="inlineStr">
        <is>
          <t>Chicago Stock Exchange</t>
        </is>
      </c>
    </row>
    <row r="36">
      <c r="A36" s="3" t="inlineStr">
        <is>
          <t>Entity Information [Line Items]</t>
        </is>
      </c>
    </row>
    <row r="37">
      <c r="A37" s="4" t="inlineStr">
        <is>
          <t>Title of 12(b) Security</t>
        </is>
      </c>
      <c r="B37" s="4" t="inlineStr">
        <is>
          <t>Class A Common Stock, $0.01 par value</t>
        </is>
      </c>
    </row>
    <row r="38">
      <c r="A38" s="4" t="inlineStr">
        <is>
          <t>Trading Symbol</t>
        </is>
      </c>
      <c r="B38" s="4" t="inlineStr">
        <is>
          <t>MAR</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table below presents the reconciliation of the earnings and number of shares used in our calculations of basic and diluted earnings per share: Three Months Ended Six Months Ended (in millions, except per share amounts) June 30, 2020 June 30, 2019 June 30, 2020 June 30, 2019 Computation of Basic Earnings Per Share Net (loss) income $ (234) $ 232 $ (203) $ 607 Shares for basic (loss) earnings per share 325.6 333.8 325.5 336.7 Basic (loss) earnings per share $ (0.72) $ 0.70 $ (0.63) $ 1.80 Computation of Diluted (Loss) Earnings Per Share Net (loss) income $ (234) $ 232 $ (203) $ 607 Shares for basic (loss) earnings per share 325.6 333.8 325.5 336.7 Effect of dilutive securities Share-based compensation (1) — 2.6 — 2.9 Shares for diluted (loss) earnings per share 325.6 336.4 325.5 339.6 Diluted (loss) earnings per share $ (0.72) $ 0.69 $ (0.63) $ 1.79 (1) For the calculation of diluted loss per share for the three and six months ended June 30, 2020, we excluded share-based compensation securities of 0.8 million and 1.4 million, respectively, because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We granted 1.6 million restricted stock units (“RSUs”) during the 2020 first half to certain officers and key employees, and those units vest generally over four years in equal annual installments commencing one year after the grant date. We also granted 0.1 million performance-based RSUs (“PSUs”) in the 2020 first half to certain executive officers, which are earned, subject to continued employment and the satisfaction of certain performance conditions based on achievement of pre-established targets for gross room openings, active Marriott Bonvoy™ loyalty member growth, and adjusted operating income growth over, or at the end of, a three-year performance period. RSUs, including PSUs, granted in the 2020 first half had a weighted average grant-date fair value of $111 per unit. We recorded share-based compensation expense for RSUs and PSUs of $46 million in the 2020 second quarter and $48 million in the 2019 second quarter, $85 million in the 2020 first half, and $86 million in the 2019 first half. Deferred compensation costs for unvested awards for RSUs and PSUs totaled $268 million at June 30, 2020 and $176 million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was 21.5 percent for the 2020 second quarter compared to 26.2 percent for the 2019 second quarter. The decrease in our effective tax rate was primarily due to the prior year tax expense incurred for U.S. tax on global intangible low-taxed income (“GILTI”) and the prior year impact of the non-tax deductible accrual for the Proposed ICO Fine. Our effective tax rate was 27.3 percent for the 2020 first half compared to 18.7 percent for the 2019 first half. The change in our effective tax rate was primarily due to a more favorable impact from stock based compensation as a percentage of lower pre-tax book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June 30, 2020 in the following table: ($ in millions) Guarantee Type Maximum Potential Amount of Future Fundings Recorded Liability for Guarantees Debt service $ 53 $ 6 Operating profit 207 132 Other 17 4 $ 277 $ 142 Our maximum potential guarantees listed in the preceding table include $78 million of guarantees that will not be in effect until the underlying properties open and we begin to operate the properties or certain other events occur.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ed for the put option as a guarantee, and our recorded liability at June 30, 2020 was $57 million.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the 2020 second quarter, we recorded $3 million of expenses and $3 million of accrued insurance recoveries, and in the 2019 second quarter, we recorded $148 million of expenses and $22 million of accrued insurance recoveries, related to the Data Security Incident. In the 2020 first half, we recorded $18 million of expenses and $20 million of accrued insurance recoveries, and in the 2019 first half, we recorded $192 million of expenses and $68 million of accrued insurance recoveries, related to the Data Security Incident. We received insurance recoveries of $20 million in the 2020 second quarter, $12 million in the 2019 second quarter, $44 million in the 2020 first half, and $52 million in the 2019 first half. Expenses for the 2020 second quarter and year-to-date primarily included legal costs.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Restructuring and merger-relate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he MDL proceeding also includes two shareholder derivative complaints that were filed on February 26, 2019 and March 15, 2019, respectively, against the Company, certain of its officers and certain current and former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A third shareholder derivative complaint was filed in the Delaware Court of Chancery on December 3, 2019 against the Company and certain of its officers and certain current and former members of our Board of Directors, alleging claims and seeking relief generally similar to the claims made and relief sought in the other two derivative cases. This case will not be consolidated with the MDL proceeding. We dispute the allegations in the lawsuits described above and are vigorously defending against such claims. We have filed motions to dismiss several of these cases, some of which have been denied, but the cases generally remain at an early stage. There has been some consolidation of the Canadian cases, with five cases now pending across five provinces, and we expect there could be further consolidation in the future. In addition, in April 2019, we received a letter purportedly on behalf of a share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numerous U.S. federal, U.S. state and foreign governmental authorities are investigating, or otherwise seeking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In July 2019, the ICO issued a formal notice of intent under the U.K. Data Protection Act 2018 proposing a fine in the amount of £99 million against the Company in relation to the Data Security Incident (the “Proposed ICO Fine”). In late August 2019, we submitted a written response to the ICO vigorously defending our position, and we have continued to engage with the ICO regarding the Data Security Incident and Proposed ICO Fine. We mutually agreed with the ICO to an extension of the regulatory process until September 30, 2020 and the ICO proceeding is ongoing. Our accrual for this loss contingency, which we present in the “Accrued expenses and other” caption of our Balance Sheets, of $65 million at December 31, 2019, remained unchanged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following table presents our future minimum lease payments as of June 30, 2020: ($ in millions) Operating Leases Finance Leases 2020 , remaining $ 91 $ 6 2021 173 13 2022 168 13 2023 117 14 2024 108 14 Thereafter 586 151 Total minimum lease payments $ 1,243 $ 211 Less: Amount representing interest (272) (56) Present value of minimum lease payments $ 971 $ 155 Current (1) 141 7 Noncurrent (2) 830 148 $ 971 $ 155 (1) Operating leases recorded in the “ Accrued expenses and other (2) Operating leases recorded in the “Operating lease liabilities” and finance leases recorded in the “Long-term debt” captions of our Balance Sheets. As of June 30, 2020, we had entered into an agreement that we expect to account for as an operating lease with a 20-year term for our new headquarters office, which is not reflected in our Balance Sheets or in the table above as the lease has not commenced. We recorded impairment charges for right-of-use assets and property and equipment, including leasehold improvements, of $15 million in the 2020 second quarter and $105 million in the 2020 first half in the “Depreciation, amortization, and other” caption of our Income Statements relating to the impact of COVID-19 on several North America leased hotels. We determined that we may not be able to fully recover the carrying amount of these North Americ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t>
        </is>
      </c>
    </row>
    <row r="5">
      <c r="A5" s="4" t="inlineStr">
        <is>
          <t>Leases</t>
        </is>
      </c>
      <c r="B5" s="4" t="inlineStr">
        <is>
          <t>LEASES The following table presents our future minimum lease payments as of June 30, 2020: ($ in millions) Operating Leases Finance Leases 2020 , remaining $ 91 $ 6 2021 173 13 2022 168 13 2023 117 14 2024 108 14 Thereafter 586 151 Total minimum lease payments $ 1,243 $ 211 Less: Amount representing interest (272) (56) Present value of minimum lease payments $ 971 $ 155 Current (1) 141 7 Noncurrent (2) 830 148 $ 971 $ 155 (1) Operating leases recorded in the “ Accrued expenses and other (2) Operating leases recorded in the “Operating lease liabilities” and finance leases recorded in the “Long-term debt” captions of our Balance Sheets. As of June 30, 2020, we had entered into an agreement that we expect to account for as an operating lease with a 20-year term for our new headquarters office, which is not reflected in our Balance Sheets or in the table above as the lease has not commenced. We recorded impairment charges for right-of-use assets and property and equipment, including leasehold improvements, of $15 million in the 2020 second quarter and $105 million in the 2020 first half in the “Depreciation, amortization, and other” caption of our Income Statements relating to the impact of COVID-19 on several North America leased hotels. We determined that we may not be able to fully recover the carrying amount of these North America hotel leases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We provide detail on our long-term debt balances, net of discounts, premiums, and debt issuance costs, in the following table at the end of the 2020 second quarter and year-end 2019: At Period End ($ in millions) June 30, December 31, Senior Notes: Series L Notes, interest rate of 3.3%, face amount of $173, maturing September 15, 2022 (effective interest rate of 3.4%) 173 349 Series M Notes, interest rate of 3.4%, face amount of $350, maturing October 15, 2020 (effective interest rate of 3.6%) 350 349 Series N Notes, interest rate of 3.1%, face amount of $400, maturing October 15, 2021 (effective interest rate of 3.4%) 399 398 Series O Notes, interest rate of 2.9%, face amount of $450, maturing March 1, 2021 (effective interest rate of 3.1%) 449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1 332 Series W Notes, interest rate of 4.5%, face amount of $278, maturing October 1, 2034 (effective interest rate of 4.1%) 291 291 Series X Notes, interest rate of 4.0%, face amount of $450, maturing April 15, 2028 (effective interest rate of 4.2%) 444 444 Series Y Notes, floating rate, face amount of $550, maturing December 1, 2020 (effective interest rate of 1.0% at June 30, 2020) 549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1.0% at June 30, 2020) 299 299 Series CC Notes, interest rate of 3.6%, face amount of $550, maturing April 15, 2024 (effective interest rate of 3.9%) 593 564 Series DD Notes, interest rate of 2.1%, face amount of $224, maturing October 3, 2022 (effective interest rate of 1.2%) 229 543 Series EE Notes, interest rate of 5.8%, face amount of $1,600, maturing May 1, 2025 (effective interest rate of 6.0%) 1,581 — Series FF Notes, interest rate of 4.6%, face amount of $1,000, maturing June 15, 2030 (effective interest rate of 4.8%) 985 — Commercial paper 817 3,197 Credit Facility 1,550 — Finance lease obligations 155 157 Other 178 247 $ 11,798 $ 10,940 Less current portion (1,665) (977) $ 10,133 $ 9,963 We paid cash for interest, net of amounts capitalized, of $186 million in the 2020 first half and $176 million in the 2019 first half. We are party to a multicurrency revolving credit agreement (as amended, the “Credit Facility”) that provides for up to $4.5 billion of aggregate effective borrowings to support our commercial paper program and general corporate needs, including working capital, capital expenditur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as long-term based on our ability and intent to refinance the outstanding borrowings on a long-term basis. The Credit Facility expires on June 28, 2024. We borrowed $2.5 billion under the Credit Facility in March 2020 and another $2.0 billion in early April 2020, resulting in the Credit Facility being fully drawn as of April 2, 2020, with a total of $4.5 billion outstanding. Our borrowings under the Credit Facility were to increase our cash position and preserve financial flexibility in light of the impact on global markets resulting from COVID-19. We have since repaid a portion of those borrowings, reducing the total outstanding borrowings under the Credit Facility to $1.55 billion as of June 30, 2020. Remaining proceeds from the Credit Facility borrowings may be used to repay commercial paper when it matures and for general corporate or other purposes permitted by the Credit Facility. In April 2020, we entered into an amendment to the Credit Facility. The amendment waives the quarterly-tested leverage covenant in the Credit Facility through and including the first quarter of 2021 (which waiver period may end sooner at our election), adjusts the required leverage levels for the covenant when it is re-imposed at the end of the waiver period, and imposes a new monthly-tested liquidity covenant for the duration of the waiver period. The amendment also makes certain other amendments to the terms of the Credit Facility, including increasing the interest and fees payable on the Credit Facility for the duration of the period during which the waiver of the leverage covenant remains in effect, tightening certain existing covenants, and imposing additional covenants for the duration of the waiver period. These covenant changes include tightening the lien covenant and the covenant on dividends, share repurchases and distributions, and imposing new covenants limiting asset sales, investments and discretionary capital expenditures. In April 2020, we issued $1.6 billion aggregate principal amount of 5.750 percent Series EE Notes due May 1, 2025 (the “Series EE Notes”). We will pay interest on the Series EE Notes in May and November of each year, commencing in November 2020. We received net proceeds of approximately $1.581 billion from the offering of the Series EE Notes, after deducting the underwriting discount and estimated expenses, which were made available for general corporate purposes. In June 2020, we issued $1.0 billion aggregate principal amount of 4.625 percent Series FF Notes due June 15, 2030 (the “Series FF Notes”). We will pay interest on the Series FF Notes in June and December of each year, commencing in December 2020. We received net proceeds of approximately $985 million from the offering of the Series FF Notes, after deducting the underwriting discount and estimated expenses. We used the majority of these proceeds to repurchase Senior Notes with near term maturities , as further described below . In June 2020, we completed a tender offer (the “Tender Offer”) and retired $853 million aggregate principal amount of our Senior Notes consisting of: • $351 million of our 2.3% Series Q Notes maturing January 15, 2022; • $176 million of our 3.3% Series L Notes maturing September 15, 2022; and • $326 million of our 2.1% Series DD Notes maturing October 3, 2022. We used proceeds from our Series FF Notes offering to complete the repurchase of such notes, including the payment of accrued interest and other costs incurred. In July 2020, we redeemed all $350 million aggregate principal amount of our Series M Notes due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June 30, 2020 December 31, 2019 ($ in millions) Carrying Amount Fair Value Carrying Amount Fair Value Senior, mezzanine, and other loans $ 148 $ 129 $ 117 $ 112 Total noncurrent financial assets $ 148 $ 129 $ 117 $ 112 Senior Notes $ (7,451) $ (7,673) $ (6,441) $ (6,712) Commercial paper / Credit Facility (2,367) (2,367) (3,197) (3,197) Other long-term debt (167) (162) (174) (179) Other noncurrent liabilities (179) (179) (196) (196) Total noncurrent financial liabilities $ (10,164) $ (10,381) $ (10,008) $ (10,284) The carrying value of our Credit Facility borrowings approximate fair value because they bear interest at a market rate. See Note 13. Fair Value of Financial Instruments and the “Fair Value Measurements” caption of Note 2. Summary of Significant Accounting Policies of our 2019 Form 10-K for more information on the input levels we use in determin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and Shareholders' Equity</t>
        </is>
      </c>
      <c r="B1" s="2" t="inlineStr">
        <is>
          <t>6 Months Ended</t>
        </is>
      </c>
    </row>
    <row r="2">
      <c r="B2" s="2" t="inlineStr">
        <is>
          <t>Jun. 30, 2020</t>
        </is>
      </c>
    </row>
    <row r="3">
      <c r="A3" s="3" t="inlineStr">
        <is>
          <t>Equity [Abstract]</t>
        </is>
      </c>
    </row>
    <row r="4">
      <c r="A4" s="4" t="inlineStr">
        <is>
          <t>Accumulated Other Comprehensive Loss and Shareholders' Equity</t>
        </is>
      </c>
      <c r="B4" s="4" t="inlineStr">
        <is>
          <t xml:space="preserve">ACCUMULATED OTHER COMPREHENSIVE LOSS AND SHAREHOLDERS’ EQUITY The following tables detail the accumulated other comprehensive loss activity for the 2020 first half and 2019 first half: ($ in millions) Foreign Currency Translation Adjustments Derivative Instrument and Other Adjustments Accumulated Other Comprehensive Loss Balance at year-end 2019 $ (368) $ 7 $ (361) Other comprehensive (loss) income before reclassifications (250) 12 (238) Reclassification adjustments — (9) (9) Net other comprehensive (loss) income (250) 3 (247) Balance at June 30, 2020 $ (618) $ 10 $ (608) ($ in millions) Foreign Currency Translation Adjustments Derivative Instrument and Other Adjustments Accumulated Other Comprehensive Loss Balance at year-end 2018 $ (403) $ 12 $ (391) Other comprehensive income (loss) before reclassifications 71 (2) 69 Reclassification adjustments — (4) (4) Net other comprehensive (loss) income 71 (6) 65 Balance at June 30, 2019 $ (332) $ 6 $ (326) The following tables detail the changes in common shares outstanding and shareholders’ (deficit) equity for the 2020 first half and 2019 first half: (in millions, except per share amounts) Common Total Class A Common Stock Additional Paid-in-Capital Retained Earnings Treasury Stock, at Cost Accumulated Other Comprehensive Loss 324.0 Balance at year-end 2019 $ 703 $ 5 $ 5,800 $ 9,644 $ (14,385) $ (361) — Adoption of ASU 2016-13 (15) — — (15) — — — Net income 31 — — 31 — — — Other comprehensive income (378) — — — — (378) — Dividends ($0.48 per share) (156) — — (156) — — 1.2 Share-based compensation plans (55) — (89) — 34 — (1.0) Purchase of treasury stock (150) — — — (150) — 324.2 Balance at March 31, 2020 (20) 5 5,711 9,504 (14,501) (739) — Net loss (234) — — (234) — — — Other comprehensive income 131 — — — — 131 0.1 Share-based compensation plans 44 — 42 — 2 — 324.3 Balance at June 30, 2020 $ (79) $ 5 $ 5,753 $ 9,270 $ (14,499) $ (608) Common Total Class A Common Stock Additional Paid-in-Capital Retained Earnings Treasury Stock, at Cost Accumulated Other Comprehensive Loss 339.1 Balance at year-end 2018 (as adjusted) $ 2,225 $ 5 $ 5,814 $ 8,982 $ (12,185) $ (391) — Adoption of ASU 2016-02 1 — — 1 — — — Net income 375 — — 375 — — — Other comprehensive income 31 — — — — 31 — Dividends ($0.41 per share) (139) — — (139) — — 1.7 Share-based compensation plans (62) — (108) — 46 — (6.7) Purchase of treasury stock (828) — — — (828) — 334.1 Balance at March 31, 2019 1,603 5 5,706 9,219 (12,967) (360) — Net income 232 — — 232 — — — Other comprehensive loss 34 — — — — 34 — Dividends ($0.48 per share) (159) — — (159) — — 0.2 Share-based compensation plans 30 — 23 — 7 — (3.7) Purchase of treasury stock (500) — — — (500) — 330.6 Balance at June 30, 2019 $ 1,240 $ 5 $ 5,729 $ 9,292 $ (13,460) $ (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0</t>
        </is>
      </c>
    </row>
    <row r="3">
      <c r="A3" s="3" t="inlineStr">
        <is>
          <t>Revenue from Contract with Customer [Abstract]</t>
        </is>
      </c>
    </row>
    <row r="4">
      <c r="A4" s="4" t="inlineStr">
        <is>
          <t>Contracts with Customers</t>
        </is>
      </c>
      <c r="B4" s="4" t="inlineStr">
        <is>
          <t>CONTRACTS WITH CUSTOMERS Our current and noncurrent Loyalty Program liability increased by $362 million, to $6,080 million at June 30, 2020, from $5,718 million at December 31, 2019, primarily reflecting an increase in points earned by members, partially offset by $553 million of revenue recognized in the 2020 first half, that was deferred as of December 31, 2019. The current portion of our Loyalty Program liability decreased compared to December 31, 2019 due to lower estimated redemptions in the short-term as a result of COVID-19.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the 2020 first half, the updated estimates resulted in a net increase in deferred revenue, and a corresponding net reduction of revenue of approximately $25 million ($18 million net of tax). In May 2020, we signed amendments to the existing agreements for our U.S.-issued co-brand credit cards associated with our Loyalty Program. These amendments provided the Company with $920 million of cash from the prepayment of certain future revenues, the early payment of a previously committed signing bonus, and the pre-purchase of Marriott Bonvoy points and other consideration. We recorded the amount of cash received primarily in the deferred revenue caption, and the remainder in the liability for guest loyalty program captions, on our Balance Sheet. We recognize revenue related to the license of our intellectual property as the credit cards are used and revenue related to the points and free night certificates as the points and free night certificates are redeemed. See the “Loyalty Program” caption of Note 2 of our 2019 Form 10-K for more information on our performance obligations. In the 2020 second quarter, we recognized incentive management fees from certain hotels, primarily in Asia Pacific, for which we estimate that a reversal of such fees is not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Beginning in the 2020 first quarter, we modified our segment structure due to a change in the way management evaluates results and allocates resources within the Company, resulting in the following operating segments: North America; Asia Pacific; Europe, Middle East and Africa (“EMEA”); and Caribbean and Latin America (“CALA”). Our CALA operating segment does not meet the applicable accounting criteria for separate disclosure as a reportable business segment. We revised the prior period amounts shown in the tables below to conform to our current presentation. We evaluate the performance of our operating segments using “segment profits/loss” which is based largely on the results of the segment without allocating corporate expenses, income taxes, indirect general, administrative, and other expenses, certain restructuring charges, or merger-related costs. We assign gains and losses, equity in earnings or losses from our joint ventures, direct general, administrative, and other expenses, and certain other restructuring charges to each of our segments. “Unallocated corporate and other” includes a portion of our revenues, including license fees we receive from our credit card programs, fees from vacation ownership licensing agreements, revenues and expenses for our Loyalty Program, general, administrative, and other expenses, restructuring and merger-related charges, equity in earnings or losses, and other gains or losses that we do not allocate to our segments as well as results of our CALA operating segment. Our President and Chief Executive Officer, who i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0 second quarter, 2019 second quarter, 2020 first half, and 2019 first half: Three Months Ended June 30, 2020 ($ in millions) North America Asia Pacific EMEA Total Gross fee revenues $ 113 $ 25 $ 8 $ 146 Contract investment amortization (14) (4) (2) (20) Net fee revenues 99 21 6 126 Owned, leased, and other revenue 17 7 9 33 Cost reimbursement revenue 963 58 72 1,093 Total reportable segment revenue $ 1,079 $ 86 $ 87 $ 1,252 Unallocated corporate and other 212 Total revenue $ 1,464 Three Months Ended June 30, 2019 ($ in millions) North America Asia Pacific EMEA Total Gross fee revenues $ 613 $ 112 $ 109 $ 834 Contract investment amortization (11) (1) (2) (14) Net fee revenues 602 111 107 820 Owned, leased, and other revenue 185 50 144 379 Cost reimbursement revenue 3,517 149 260 3,926 Total reportable segment revenue $ 4,304 $ 310 $ 511 $ 5,125 Unallocated corporate and other 180 Total revenue $ 5,305 Six Months Ended June 30, 2020 ($ in millions) North America Asia Pacific EMEA Total Gross fee revenues $ 519 $ 57 $ 54 $ 630 Contract investment amortization (33) (5) (6) (44) Net fee revenues 486 52 48 586 Owned, leased, and other revenue 119 38 100 257 Cost reimbursement revenue 4,294 165 283 4,742 Total reportable segment revenue $ 4,899 $ 255 $ 431 $ 5,585 Unallocated corporate and other 560 Total revenue $ 6,145 Six Months Ended June 30, 2019 ($ in millions) North America Asia Pacific EMEA Total Gross fee revenues $ 1,141 230 $ 193 $ 1,564 Contract investment amortization (22) (1) (4) (27) Net fee revenues 1,119 229 189 1,537 Owned, leased, and other revenue 363 91 266 720 Cost reimbursement revenue 6,896 260 474 7,630 Total reportable segment revenue $ 8,378 580 $ 929 $ 9,887 Unallocated corporate and other 430 Total revenue $ 10,317 Segment Profits and Losses Three Months Ended Six Months Ended ($ in millions) June 30, 2020 June 30, 2019 June 30, 2020 June 30, 2019 North America $ (36) $ 591 $ 122 $ 1,082 Asia Pacific (41) 92 (51) 195 EMEA (96) 96 (133) 153 Unallocated corporate and other (6) (369) (11) (497) Interest expense, net of interest income (119) (96) (206) (187) Benefit (provision) for income taxes 64 (82) 76 (139) Net (loss) income $ (234) $ 232 $ (203) $ 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464</v>
      </c>
      <c r="C4" s="6" t="n">
        <v>5305</v>
      </c>
      <c r="D4" s="6" t="n">
        <v>6145</v>
      </c>
      <c r="E4" s="6" t="n">
        <v>10317</v>
      </c>
    </row>
    <row r="5">
      <c r="A5" s="3" t="inlineStr">
        <is>
          <t>OPERATING COSTS AND EXPENSES</t>
        </is>
      </c>
    </row>
    <row r="6">
      <c r="A6" s="4" t="inlineStr">
        <is>
          <t>Depreciation, amortization, and other</t>
        </is>
      </c>
      <c r="B6" s="5" t="n">
        <v>72</v>
      </c>
      <c r="C6" s="5" t="n">
        <v>56</v>
      </c>
      <c r="D6" s="5" t="n">
        <v>222</v>
      </c>
      <c r="E6" s="5" t="n">
        <v>110</v>
      </c>
    </row>
    <row r="7">
      <c r="A7" s="4" t="inlineStr">
        <is>
          <t>General, administrative, and other</t>
        </is>
      </c>
      <c r="B7" s="5" t="n">
        <v>178</v>
      </c>
      <c r="C7" s="5" t="n">
        <v>229</v>
      </c>
      <c r="D7" s="5" t="n">
        <v>448</v>
      </c>
      <c r="E7" s="5" t="n">
        <v>451</v>
      </c>
    </row>
    <row r="8">
      <c r="A8" s="4" t="inlineStr">
        <is>
          <t>Restructuring and merger-related charges</t>
        </is>
      </c>
      <c r="B8" s="5" t="n">
        <v>6</v>
      </c>
      <c r="C8" s="5" t="n">
        <v>173</v>
      </c>
      <c r="D8" s="5" t="n">
        <v>4</v>
      </c>
      <c r="E8" s="5" t="n">
        <v>182</v>
      </c>
    </row>
    <row r="9">
      <c r="A9" s="4" t="inlineStr">
        <is>
          <t>Costs and expenses</t>
        </is>
      </c>
      <c r="B9" s="5" t="n">
        <v>1618</v>
      </c>
      <c r="C9" s="5" t="n">
        <v>4896</v>
      </c>
      <c r="D9" s="5" t="n">
        <v>6185</v>
      </c>
      <c r="E9" s="5" t="n">
        <v>9398</v>
      </c>
    </row>
    <row r="10">
      <c r="A10" s="4" t="inlineStr">
        <is>
          <t>OPERATING (LOSS) INCOME</t>
        </is>
      </c>
      <c r="B10" s="5" t="n">
        <v>-154</v>
      </c>
      <c r="C10" s="5" t="n">
        <v>409</v>
      </c>
      <c r="D10" s="5" t="n">
        <v>-40</v>
      </c>
      <c r="E10" s="5" t="n">
        <v>919</v>
      </c>
    </row>
    <row r="11">
      <c r="A11" s="4" t="inlineStr">
        <is>
          <t>Gains and other income, net</t>
        </is>
      </c>
      <c r="B11" s="5" t="n">
        <v>5</v>
      </c>
      <c r="C11" s="5" t="n">
        <v>1</v>
      </c>
      <c r="D11" s="5" t="n">
        <v>1</v>
      </c>
      <c r="E11" s="5" t="n">
        <v>6</v>
      </c>
    </row>
    <row r="12">
      <c r="A12" s="4" t="inlineStr">
        <is>
          <t>Interest expense</t>
        </is>
      </c>
      <c r="B12" s="5" t="n">
        <v>-127</v>
      </c>
      <c r="C12" s="5" t="n">
        <v>-102</v>
      </c>
      <c r="D12" s="5" t="n">
        <v>-220</v>
      </c>
      <c r="E12" s="5" t="n">
        <v>-199</v>
      </c>
    </row>
    <row r="13">
      <c r="A13" s="4" t="inlineStr">
        <is>
          <t>Interest income</t>
        </is>
      </c>
      <c r="B13" s="5" t="n">
        <v>8</v>
      </c>
      <c r="C13" s="5" t="n">
        <v>6</v>
      </c>
      <c r="D13" s="5" t="n">
        <v>14</v>
      </c>
      <c r="E13" s="5" t="n">
        <v>12</v>
      </c>
    </row>
    <row r="14">
      <c r="A14" s="4" t="inlineStr">
        <is>
          <t>Equity in (losses) earnings</t>
        </is>
      </c>
      <c r="B14" s="5" t="n">
        <v>-30</v>
      </c>
      <c r="C14" s="5" t="n">
        <v>0</v>
      </c>
      <c r="D14" s="5" t="n">
        <v>-34</v>
      </c>
      <c r="E14" s="5" t="n">
        <v>8</v>
      </c>
    </row>
    <row r="15">
      <c r="A15" s="4" t="inlineStr">
        <is>
          <t>(LOSS) INCOME BEFORE INCOME TAXES</t>
        </is>
      </c>
      <c r="B15" s="5" t="n">
        <v>-298</v>
      </c>
      <c r="C15" s="5" t="n">
        <v>314</v>
      </c>
      <c r="D15" s="5" t="n">
        <v>-279</v>
      </c>
      <c r="E15" s="5" t="n">
        <v>746</v>
      </c>
    </row>
    <row r="16">
      <c r="A16" s="4" t="inlineStr">
        <is>
          <t>Benefit (provision) for income taxes</t>
        </is>
      </c>
      <c r="B16" s="5" t="n">
        <v>64</v>
      </c>
      <c r="C16" s="5" t="n">
        <v>-82</v>
      </c>
      <c r="D16" s="5" t="n">
        <v>76</v>
      </c>
      <c r="E16" s="5" t="n">
        <v>-139</v>
      </c>
    </row>
    <row r="17">
      <c r="A17" s="4" t="inlineStr">
        <is>
          <t>NET (LOSS) INCOME</t>
        </is>
      </c>
      <c r="B17" s="6" t="n">
        <v>-234</v>
      </c>
      <c r="C17" s="6" t="n">
        <v>232</v>
      </c>
      <c r="D17" s="6" t="n">
        <v>-203</v>
      </c>
      <c r="E17" s="6" t="n">
        <v>607</v>
      </c>
    </row>
    <row r="18">
      <c r="A18" s="3" t="inlineStr">
        <is>
          <t>(LOSS) EARNINGS PER SHARE</t>
        </is>
      </c>
    </row>
    <row r="19">
      <c r="A19" s="4" t="inlineStr">
        <is>
          <t>(Loss) earnings per share - basic (in USD per share)</t>
        </is>
      </c>
      <c r="B19" s="7" t="n">
        <v>-0.72</v>
      </c>
      <c r="C19" s="7" t="n">
        <v>0.7</v>
      </c>
      <c r="D19" s="7" t="n">
        <v>-0.63</v>
      </c>
      <c r="E19" s="7" t="n">
        <v>1.8</v>
      </c>
    </row>
    <row r="20">
      <c r="A20" s="4" t="inlineStr">
        <is>
          <t>(Loss) earnings per share - diluted (in USD per share)</t>
        </is>
      </c>
      <c r="B20" s="7" t="n">
        <v>-0.72</v>
      </c>
      <c r="C20" s="7" t="n">
        <v>0.6899999999999999</v>
      </c>
      <c r="D20" s="7" t="n">
        <v>-0.63</v>
      </c>
      <c r="E20" s="7" t="n">
        <v>1.79</v>
      </c>
    </row>
    <row r="21">
      <c r="A21" s="4" t="inlineStr">
        <is>
          <t>Base management fees</t>
        </is>
      </c>
    </row>
    <row r="22">
      <c r="A22" s="3" t="inlineStr">
        <is>
          <t>REVENUES</t>
        </is>
      </c>
    </row>
    <row r="23">
      <c r="A23" s="4" t="inlineStr">
        <is>
          <t>Gross revenues</t>
        </is>
      </c>
      <c r="B23" s="6" t="n">
        <v>40</v>
      </c>
      <c r="C23" s="6" t="n">
        <v>309</v>
      </c>
      <c r="D23" s="6" t="n">
        <v>254</v>
      </c>
      <c r="E23" s="6" t="n">
        <v>591</v>
      </c>
    </row>
    <row r="24">
      <c r="A24" s="4" t="inlineStr">
        <is>
          <t>Franchise fees</t>
        </is>
      </c>
    </row>
    <row r="25">
      <c r="A25" s="3" t="inlineStr">
        <is>
          <t>REVENUES</t>
        </is>
      </c>
    </row>
    <row r="26">
      <c r="A26" s="4" t="inlineStr">
        <is>
          <t>Gross revenues</t>
        </is>
      </c>
      <c r="B26" s="5" t="n">
        <v>182</v>
      </c>
      <c r="C26" s="5" t="n">
        <v>525</v>
      </c>
      <c r="D26" s="5" t="n">
        <v>597</v>
      </c>
      <c r="E26" s="5" t="n">
        <v>975</v>
      </c>
    </row>
    <row r="27">
      <c r="A27" s="4" t="inlineStr">
        <is>
          <t>Incentive management fees</t>
        </is>
      </c>
    </row>
    <row r="28">
      <c r="A28" s="3" t="inlineStr">
        <is>
          <t>REVENUES</t>
        </is>
      </c>
    </row>
    <row r="29">
      <c r="A29" s="4" t="inlineStr">
        <is>
          <t>Gross revenues</t>
        </is>
      </c>
      <c r="B29" s="5" t="n">
        <v>12</v>
      </c>
      <c r="C29" s="5" t="n">
        <v>165</v>
      </c>
      <c r="D29" s="5" t="n">
        <v>12</v>
      </c>
      <c r="E29" s="5" t="n">
        <v>328</v>
      </c>
    </row>
    <row r="30">
      <c r="A30" s="4" t="inlineStr">
        <is>
          <t>Fee revenues</t>
        </is>
      </c>
    </row>
    <row r="31">
      <c r="A31" s="3" t="inlineStr">
        <is>
          <t>REVENUES</t>
        </is>
      </c>
    </row>
    <row r="32">
      <c r="A32" s="4" t="inlineStr">
        <is>
          <t>Gross revenues</t>
        </is>
      </c>
      <c r="B32" s="5" t="n">
        <v>234</v>
      </c>
      <c r="C32" s="5" t="n">
        <v>999</v>
      </c>
      <c r="D32" s="5" t="n">
        <v>863</v>
      </c>
      <c r="E32" s="5" t="n">
        <v>1894</v>
      </c>
    </row>
    <row r="33">
      <c r="A33" s="4" t="inlineStr">
        <is>
          <t>Contract investment amortization</t>
        </is>
      </c>
      <c r="B33" s="5" t="n">
        <v>-21</v>
      </c>
      <c r="C33" s="5" t="n">
        <v>-15</v>
      </c>
      <c r="D33" s="5" t="n">
        <v>-46</v>
      </c>
      <c r="E33" s="5" t="n">
        <v>-29</v>
      </c>
    </row>
    <row r="34">
      <c r="A34" s="4" t="inlineStr">
        <is>
          <t>Revenues</t>
        </is>
      </c>
      <c r="B34" s="5" t="n">
        <v>213</v>
      </c>
      <c r="C34" s="5" t="n">
        <v>984</v>
      </c>
      <c r="D34" s="5" t="n">
        <v>817</v>
      </c>
      <c r="E34" s="5" t="n">
        <v>1865</v>
      </c>
    </row>
    <row r="35">
      <c r="A35" s="4" t="inlineStr">
        <is>
          <t>Owned, leased, and other</t>
        </is>
      </c>
    </row>
    <row r="36">
      <c r="A36" s="3" t="inlineStr">
        <is>
          <t>REVENUES</t>
        </is>
      </c>
    </row>
    <row r="37">
      <c r="A37" s="4" t="inlineStr">
        <is>
          <t>Revenues</t>
        </is>
      </c>
      <c r="B37" s="5" t="n">
        <v>49</v>
      </c>
      <c r="C37" s="5" t="n">
        <v>418</v>
      </c>
      <c r="D37" s="5" t="n">
        <v>329</v>
      </c>
      <c r="E37" s="5" t="n">
        <v>793</v>
      </c>
    </row>
    <row r="38">
      <c r="A38" s="3" t="inlineStr">
        <is>
          <t>OPERATING COSTS AND EXPENSES</t>
        </is>
      </c>
    </row>
    <row r="39">
      <c r="A39" s="4" t="inlineStr">
        <is>
          <t>Operating costs</t>
        </is>
      </c>
      <c r="B39" s="5" t="n">
        <v>121</v>
      </c>
      <c r="C39" s="5" t="n">
        <v>331</v>
      </c>
      <c r="D39" s="5" t="n">
        <v>393</v>
      </c>
      <c r="E39" s="5" t="n">
        <v>656</v>
      </c>
    </row>
    <row r="40">
      <c r="A40" s="4" t="inlineStr">
        <is>
          <t>Reimbursements</t>
        </is>
      </c>
    </row>
    <row r="41">
      <c r="A41" s="3" t="inlineStr">
        <is>
          <t>REVENUES</t>
        </is>
      </c>
    </row>
    <row r="42">
      <c r="A42" s="4" t="inlineStr">
        <is>
          <t>Revenues</t>
        </is>
      </c>
      <c r="B42" s="5" t="n">
        <v>1202</v>
      </c>
      <c r="C42" s="5" t="n">
        <v>3903</v>
      </c>
      <c r="D42" s="5" t="n">
        <v>4999</v>
      </c>
      <c r="E42" s="5" t="n">
        <v>7659</v>
      </c>
    </row>
    <row r="43">
      <c r="A43" s="3" t="inlineStr">
        <is>
          <t>OPERATING COSTS AND EXPENSES</t>
        </is>
      </c>
    </row>
    <row r="44">
      <c r="A44" s="4" t="inlineStr">
        <is>
          <t>Operating costs</t>
        </is>
      </c>
      <c r="B44" s="6" t="n">
        <v>1241</v>
      </c>
      <c r="C44" s="6" t="n">
        <v>4107</v>
      </c>
      <c r="D44" s="6" t="n">
        <v>5118</v>
      </c>
      <c r="E44" s="6" t="n">
        <v>7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ew Accounting Standards</t>
        </is>
      </c>
      <c r="B4" s="4" t="inlineStr">
        <is>
          <t>New Accounting Standards Adopted Accounting Standards Update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from $82 million at December 31, 2019 to $101 million at January 1, 2020. We also recorded a $4 million decrease in the “Deferred tax liabilities” caption of our Balance Sheets and a $15 million cumulative-effect adjustment to retained earnings on our Balance Sheets. Additionally, we recorded provisions for credit losses of $45 million in the 2020 second quarter and $123 million in the 2020 first half, primarily due to the negative economic impact caused by COVID-19 and our estimate of future economic conditions. The allowance for credit losses was $206 million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the Earnings and Number of Shares Used in Calculations of Basic and Diluted Earnings Per Share</t>
        </is>
      </c>
      <c r="B4" s="4" t="inlineStr">
        <is>
          <t>The table below presents the reconciliation of the earnings and number of shares used in our calculations of basic and diluted earnings per share: Three Months Ended Six Months Ended (in millions, except per share amounts) June 30, 2020 June 30, 2019 June 30, 2020 June 30, 2019 Computation of Basic Earnings Per Share Net (loss) income $ (234) $ 232 $ (203) $ 607 Shares for basic (loss) earnings per share 325.6 333.8 325.5 336.7 Basic (loss) earnings per share $ (0.72) $ 0.70 $ (0.63) $ 1.80 Computation of Diluted (Loss) Earnings Per Share Net (loss) income $ (234) $ 232 $ (203) $ 607 Shares for basic (loss) earnings per share 325.6 333.8 325.5 336.7 Effect of dilutive securities Share-based compensation (1) — 2.6 — 2.9 Shares for diluted (loss) earnings per share 325.6 336.4 325.5 339.6 Diluted (loss) earnings per share $ (0.72) $ 0.69 $ (0.63) $ 1.79 (1) For the calculation of diluted loss per share for the three and six months ended June 30, 2020, we excluded share-based compensation securities of 0.8 million and 1.4 million, respectively, because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June 30, 2020 in the following table: ($ in millions) Guarantee Type Maximum Potential Amount of Future Fundings Recorded Liability for Guarantees Debt service $ 53 $ 6 Operating profit 207 132 Other 17 4 $ 277 $ 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ies of Finance Lease Liabilities</t>
        </is>
      </c>
      <c r="B4" s="4" t="inlineStr">
        <is>
          <t>The following table presents our future minimum lease payments as of June 30, 2020: ($ in millions) Operating Leases Finance Leases 2020 , remaining $ 91 $ 6 2021 173 13 2022 168 13 2023 117 14 2024 108 14 Thereafter 586 151 Total minimum lease payments $ 1,243 $ 211 Less: Amount representing interest (272) (56) Present value of minimum lease payments $ 971 $ 155 Current (1) 141 7 Noncurrent (2) 830 148 $ 971 $ 155 (1) Operating leases recorded in the “ Accrued expenses and other</t>
        </is>
      </c>
    </row>
    <row r="5">
      <c r="A5" s="4" t="inlineStr">
        <is>
          <t>Maturities of Operating Lease Liabilities</t>
        </is>
      </c>
      <c r="B5" s="4" t="inlineStr">
        <is>
          <t>The following table presents our future minimum lease payments as of June 30, 2020: ($ in millions) Operating Leases Finance Leases 2020 , remaining $ 91 $ 6 2021 173 13 2022 168 13 2023 117 14 2024 108 14 Thereafter 586 151 Total minimum lease payments $ 1,243 $ 211 Less: Amount representing interest (272) (56) Present value of minimum lease payments $ 971 $ 155 Current (1) 141 7 Noncurrent (2) 830 148 $ 971 $ 155 (1) Operating leases recorded in the “ Accrued expenses and other (2) Operating leases recorded in the “Operating lease liabilities” and finance leases recorded in the “Long-term debt” captions of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t the end of the 2020 second quarter and year-end 2019: At Period End ($ in millions) June 30, December 31, Senior Notes: Series L Notes, interest rate of 3.3%, face amount of $173, maturing September 15, 2022 (effective interest rate of 3.4%) 173 349 Series M Notes, interest rate of 3.4%, face amount of $350, maturing October 15, 2020 (effective interest rate of 3.6%) 350 349 Series N Notes, interest rate of 3.1%, face amount of $400, maturing October 15, 2021 (effective interest rate of 3.4%) 399 398 Series O Notes, interest rate of 2.9%, face amount of $450, maturing March 1, 2021 (effective interest rate of 3.1%) 449 449 Series P Notes, interest rate of 3.8%, face amount of $350, maturing October 1, 2025 (effective interest rate of 4.0%) 346 346 Series Q Notes, interest rate of 2.3%, face amount of $399, maturing January 15, 2022 (effective interest rate of 2.5%) 398 747 Series R Notes, interest rate of 3.1%, face amount of $750, maturing June 15, 2026 (effective interest rate of 3.3%) 745 744 Series U Notes, interest rate of 3.1%, face amount of $291, maturing February 15, 2023 (effective interest rate of 3.1%) 291 291 Series V Notes, interest rate of 3.8%, face amount of $318, maturing March 15, 2025 (effective interest rate of 2.8%) 331 332 Series W Notes, interest rate of 4.5%, face amount of $278, maturing October 1, 2034 (effective interest rate of 4.1%) 291 291 Series X Notes, interest rate of 4.0%, face amount of $450, maturing April 15, 2028 (effective interest rate of 4.2%) 444 444 Series Y Notes, floating rate, face amount of $550, maturing December 1, 2020 (effective interest rate of 1.0% at June 30, 2020) 549 549 Series Z Notes, interest rate of 4.2%, face amount of $350, maturing December 1, 2023 (effective interest rate of 4.4%) 348 347 Series AA Notes, interest rate of 4.7%, face amount of $300, maturing December 1, 2028 (effective interest rate of 4.8%) 297 297 Series BB Notes, floating rate, face amount of $300, maturing March 8, 2021 (effective interest rate of 1.0% at June 30, 2020) 299 299 Series CC Notes, interest rate of 3.6%, face amount of $550, maturing April 15, 2024 (effective interest rate of 3.9%) 593 564 Series DD Notes, interest rate of 2.1%, face amount of $224, maturing October 3, 2022 (effective interest rate of 1.2%) 229 543 Series EE Notes, interest rate of 5.8%, face amount of $1,600, maturing May 1, 2025 (effective interest rate of 6.0%) 1,581 — Series FF Notes, interest rate of 4.6%, face amount of $1,000, maturing June 15, 2030 (effective interest rate of 4.8%) 985 — Commercial paper 817 3,197 Credit Facility 1,550 — Finance lease obligations 155 157 Other 178 247 $ 11,798 $ 10,940 Less current portion (1,665) (977) $ 10,133 $ 9,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Carrying Values and Fair Values of Non-Current Financial Assets and Liabilities</t>
        </is>
      </c>
      <c r="B4" s="4" t="inlineStr">
        <is>
          <t xml:space="preserve">We present the carrying values and the fair values of noncurrent financial assets and liabilities that qualify as financial instruments, determined under current guidance for disclosures on the fair value of financial instruments, in the following table: June 30, 2020 December 31, 2019 ($ in millions) Carrying Amount Fair Value Carrying Amount Fair Value Senior, mezzanine, and other loans $ 148 $ 129 $ 117 $ 112 Total noncurrent financial assets $ 148 $ 129 $ 117 $ 112 Senior Notes $ (7,451) $ (7,673) $ (6,441) $ (6,712) Commercial paper / Credit Facility (2,367) (2,367) (3,197) (3,197) Other long-term debt (167) (162) (174) (179) Other noncurrent liabilities (179) (179) (196) (196) Total noncurrent financial liabilities $ (10,164) $ (10,381) $ (10,008) $ (10,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Shareholders' Equity (Tables)</t>
        </is>
      </c>
      <c r="B1" s="2" t="inlineStr">
        <is>
          <t>6 Months Ended</t>
        </is>
      </c>
    </row>
    <row r="2">
      <c r="B2" s="2" t="inlineStr">
        <is>
          <t>Jun. 30, 2020</t>
        </is>
      </c>
    </row>
    <row r="3">
      <c r="A3" s="3" t="inlineStr">
        <is>
          <t>Equity [Abstract]</t>
        </is>
      </c>
    </row>
    <row r="4">
      <c r="A4" s="4" t="inlineStr">
        <is>
          <t>Accumulated Other Comprehensive Income (Loss) Activity</t>
        </is>
      </c>
      <c r="B4" s="4" t="inlineStr">
        <is>
          <t xml:space="preserve">The following tables detail the accumulated other comprehensive loss activity for the 2020 first half and 2019 first half: ($ in millions) Foreign Currency Translation Adjustments Derivative Instrument and Other Adjustments Accumulated Other Comprehensive Loss Balance at year-end 2019 $ (368) $ 7 $ (361) Other comprehensive (loss) income before reclassifications (250) 12 (238) Reclassification adjustments — (9) (9) Net other comprehensive (loss) income (250) 3 (247) Balance at June 30, 2020 $ (618) $ 10 $ (608) ($ in millions) Foreign Currency Translation Adjustments Derivative Instrument and Other Adjustments Accumulated Other Comprehensive Loss Balance at year-end 2018 $ (403) $ 12 $ (391) Other comprehensive income (loss) before reclassifications 71 (2) 69 Reclassification adjustments — (4) (4) Net other comprehensive (loss) income 71 (6) 65 Balance at June 30, 2019 $ (332) $ 6 $ (326) </t>
        </is>
      </c>
    </row>
    <row r="5">
      <c r="A5" s="4" t="inlineStr">
        <is>
          <t>Changes in Shareholders' Equity</t>
        </is>
      </c>
      <c r="B5" s="4" t="inlineStr">
        <is>
          <t xml:space="preserve">The following tables detail the changes in common shares outstanding and shareholders’ (deficit) equity for the 2020 first half and 2019 first half: (in millions, except per share amounts) Common Total Class A Common Stock Additional Paid-in-Capital Retained Earnings Treasury Stock, at Cost Accumulated Other Comprehensive Loss 324.0 Balance at year-end 2019 $ 703 $ 5 $ 5,800 $ 9,644 $ (14,385) $ (361) — Adoption of ASU 2016-13 (15) — — (15) — — — Net income 31 — — 31 — — — Other comprehensive income (378) — — — — (378) — Dividends ($0.48 per share) (156) — — (156) — — 1.2 Share-based compensation plans (55) — (89) — 34 — (1.0) Purchase of treasury stock (150) — — — (150) — 324.2 Balance at March 31, 2020 (20) 5 5,711 9,504 (14,501) (739) — Net loss (234) — — (234) — — — Other comprehensive income 131 — — — — 131 0.1 Share-based compensation plans 44 — 42 — 2 — 324.3 Balance at June 30, 2020 $ (79) $ 5 $ 5,753 $ 9,270 $ (14,499) $ (608) Common Total Class A Common Stock Additional Paid-in-Capital Retained Earnings Treasury Stock, at Cost Accumulated Other Comprehensive Loss 339.1 Balance at year-end 2018 (as adjusted) $ 2,225 $ 5 $ 5,814 $ 8,982 $ (12,185) $ (391) — Adoption of ASU 2016-02 1 — — 1 — — — Net income 375 — — 375 — — — Other comprehensive income 31 — — — — 31 — Dividends ($0.41 per share) (139) — — (139) — — 1.7 Share-based compensation plans (62) — (108) — 46 — (6.7) Purchase of treasury stock (828) — — — (828) — 334.1 Balance at March 31, 2019 1,603 5 5,706 9,219 (12,967) (360) — Net income 232 — — 232 — — — Other comprehensive loss 34 — — — — 34 — Dividends ($0.48 per share) (159) — — (159) — — 0.2 Share-based compensation plans 30 — 23 — 7 — (3.7) Purchase of treasury stock (500) — — — (500) — 330.6 Balance at June 30, 2019 $ 1,240 $ 5 $ 5,729 $ 9,292 $ (13,460) $ (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egment Revenues</t>
        </is>
      </c>
      <c r="B4" s="4" t="inlineStr">
        <is>
          <t xml:space="preserve">The following tables present our revenues disaggregated by segment and major revenue stream for the 2020 second quarter, 2019 second quarter, 2020 first half, and 2019 first half: Three Months Ended June 30, 2020 ($ in millions) North America Asia Pacific EMEA Total Gross fee revenues $ 113 $ 25 $ 8 $ 146 Contract investment amortization (14) (4) (2) (20) Net fee revenues 99 21 6 126 Owned, leased, and other revenue 17 7 9 33 Cost reimbursement revenue 963 58 72 1,093 Total reportable segment revenue $ 1,079 $ 86 $ 87 $ 1,252 Unallocated corporate and other 212 Total revenue $ 1,464 Three Months Ended June 30, 2019 ($ in millions) North America Asia Pacific EMEA Total Gross fee revenues $ 613 $ 112 $ 109 $ 834 Contract investment amortization (11) (1) (2) (14) Net fee revenues 602 111 107 820 Owned, leased, and other revenue 185 50 144 379 Cost reimbursement revenue 3,517 149 260 3,926 Total reportable segment revenue $ 4,304 $ 310 $ 511 $ 5,125 Unallocated corporate and other 180 Total revenue $ 5,305 Six Months Ended June 30, 2020 ($ in millions) North America Asia Pacific EMEA Total Gross fee revenues $ 519 $ 57 $ 54 $ 630 Contract investment amortization (33) (5) (6) (44) Net fee revenues 486 52 48 586 Owned, leased, and other revenue 119 38 100 257 Cost reimbursement revenue 4,294 165 283 4,742 Total reportable segment revenue $ 4,899 $ 255 $ 431 $ 5,585 Unallocated corporate and other 560 Total revenue $ 6,145 Six Months Ended June 30, 2019 ($ in millions) North America Asia Pacific EMEA Total Gross fee revenues $ 1,141 230 $ 193 $ 1,564 Contract investment amortization (22) (1) (4) (27) Net fee revenues 1,119 229 189 1,537 Owned, leased, and other revenue 363 91 266 720 Cost reimbursement revenue 6,896 260 474 7,630 Total reportable segment revenue $ 8,378 580 $ 929 $ 9,887 Unallocated corporate and other 430 Total revenue $ 10,317 </t>
        </is>
      </c>
    </row>
    <row r="5">
      <c r="A5" s="4" t="inlineStr">
        <is>
          <t>Segment Profits</t>
        </is>
      </c>
      <c r="B5" s="4" t="inlineStr">
        <is>
          <t xml:space="preserve">Segment Profits and Losses Three Months Ended Six Months Ended ($ in millions) June 30, 2020 June 30, 2019 June 30, 2020 June 30, 2019 North America $ (36) $ 591 $ 122 $ 1,082 Asia Pacific (41) 92 (51) 195 EMEA (96) 96 (133) 153 Unallocated corporate and other (6) (369) (11) (497) Interest expense, net of interest income (119) (96) (206) (187) Benefit (provision) for income taxes 64 (82) 76 (139) Net (loss) income $ (234) $ 232 $ (203) $ 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Narrative (Details) - USD ($) $ in Million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c r="G2" s="2" t="inlineStr">
        <is>
          <t>Jun. 30, 2019</t>
        </is>
      </c>
      <c r="H2" s="2" t="inlineStr">
        <is>
          <t>Mar. 31, 2019</t>
        </is>
      </c>
      <c r="I2" s="2" t="inlineStr">
        <is>
          <t>Dec. 31, 2018</t>
        </is>
      </c>
    </row>
    <row r="3">
      <c r="A3" s="3" t="inlineStr">
        <is>
          <t>New Accounting Pronouncements or Change in Accounting Principle [Line Items]</t>
        </is>
      </c>
    </row>
    <row r="4">
      <c r="A4" s="4" t="inlineStr">
        <is>
          <t>Accounts and notes receivable, net, allowance for credit losses</t>
        </is>
      </c>
      <c r="B4" s="6" t="n">
        <v>206</v>
      </c>
      <c r="C4" s="6" t="n">
        <v>206</v>
      </c>
      <c r="E4" s="6" t="n">
        <v>101</v>
      </c>
      <c r="F4" s="6" t="n">
        <v>82</v>
      </c>
    </row>
    <row r="5">
      <c r="A5" s="4" t="inlineStr">
        <is>
          <t>Deferred tax liabilities</t>
        </is>
      </c>
      <c r="B5" s="5" t="n">
        <v>121</v>
      </c>
      <c r="C5" s="5" t="n">
        <v>121</v>
      </c>
      <c r="F5" s="5" t="n">
        <v>290</v>
      </c>
    </row>
    <row r="6">
      <c r="A6" s="4" t="inlineStr">
        <is>
          <t>Stockholder's equity</t>
        </is>
      </c>
      <c r="B6" s="5" t="n">
        <v>-79</v>
      </c>
      <c r="C6" s="5" t="n">
        <v>-79</v>
      </c>
      <c r="D6" s="6" t="n">
        <v>-20</v>
      </c>
      <c r="F6" s="5" t="n">
        <v>703</v>
      </c>
      <c r="G6" s="6" t="n">
        <v>1240</v>
      </c>
      <c r="H6" s="6" t="n">
        <v>1603</v>
      </c>
      <c r="I6" s="6" t="n">
        <v>2225</v>
      </c>
    </row>
    <row r="7">
      <c r="A7" s="4" t="inlineStr">
        <is>
          <t>Change in allowance for credit losses from COVID-19</t>
        </is>
      </c>
      <c r="B7" s="5" t="n">
        <v>45</v>
      </c>
      <c r="C7" s="5" t="n">
        <v>123</v>
      </c>
    </row>
    <row r="8">
      <c r="A8" s="4" t="inlineStr">
        <is>
          <t>Adoption of ASU 2016-13 | Cumulative Effect, Period of Adoption, Adjustment</t>
        </is>
      </c>
    </row>
    <row r="9">
      <c r="A9" s="3" t="inlineStr">
        <is>
          <t>New Accounting Pronouncements or Change in Accounting Principle [Line Items]</t>
        </is>
      </c>
    </row>
    <row r="10">
      <c r="A10" s="4" t="inlineStr">
        <is>
          <t>Accounts and notes receivable, net, allowance for credit losses</t>
        </is>
      </c>
      <c r="E10" s="5" t="n">
        <v>19</v>
      </c>
    </row>
    <row r="11">
      <c r="A11" s="4" t="inlineStr">
        <is>
          <t>Deferred tax liabilities</t>
        </is>
      </c>
      <c r="E11" s="5" t="n">
        <v>-4</v>
      </c>
    </row>
    <row r="12">
      <c r="A12" s="4" t="inlineStr">
        <is>
          <t>Stockholder's equity</t>
        </is>
      </c>
      <c r="F12" s="5" t="n">
        <v>-15</v>
      </c>
    </row>
    <row r="13">
      <c r="A13" s="4" t="inlineStr">
        <is>
          <t>Retained Earnings</t>
        </is>
      </c>
    </row>
    <row r="14">
      <c r="A14" s="3" t="inlineStr">
        <is>
          <t>New Accounting Pronouncements or Change in Accounting Principle [Line Items]</t>
        </is>
      </c>
    </row>
    <row r="15">
      <c r="A15" s="4" t="inlineStr">
        <is>
          <t>Stockholder's equity</t>
        </is>
      </c>
      <c r="B15" s="6" t="n">
        <v>9270</v>
      </c>
      <c r="C15" s="6" t="n">
        <v>9270</v>
      </c>
      <c r="D15" s="6" t="n">
        <v>9504</v>
      </c>
      <c r="F15" s="5" t="n">
        <v>9644</v>
      </c>
      <c r="G15" s="6" t="n">
        <v>9292</v>
      </c>
      <c r="H15" s="6" t="n">
        <v>9219</v>
      </c>
      <c r="I15" s="6" t="n">
        <v>8982</v>
      </c>
    </row>
    <row r="16">
      <c r="A16" s="4" t="inlineStr">
        <is>
          <t>Retained Earnings | Adoption of ASU 2016-13 | Cumulative Effect, Period of Adoption, Adjustment</t>
        </is>
      </c>
    </row>
    <row r="17">
      <c r="A17" s="3" t="inlineStr">
        <is>
          <t>New Accounting Pronouncements or Change in Accounting Principle [Line Items]</t>
        </is>
      </c>
    </row>
    <row r="18">
      <c r="A18" s="4" t="inlineStr">
        <is>
          <t>Stockholder's equity</t>
        </is>
      </c>
      <c r="E18" s="6" t="n">
        <v>15</v>
      </c>
      <c r="F18" s="6" t="n">
        <v>-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6 Months Ended</t>
        </is>
      </c>
    </row>
    <row r="2">
      <c r="B2" s="2" t="inlineStr">
        <is>
          <t>Jun. 30, 2020USD ($)</t>
        </is>
      </c>
    </row>
    <row r="3">
      <c r="A3" s="3" t="inlineStr">
        <is>
          <t>Restructuring Cost and Reserve [Line Items]</t>
        </is>
      </c>
    </row>
    <row r="4">
      <c r="A4" s="4" t="inlineStr">
        <is>
          <t>Restructuring charges</t>
        </is>
      </c>
      <c r="B4" s="6" t="n">
        <v>26</v>
      </c>
    </row>
    <row r="5">
      <c r="A5" s="4" t="inlineStr">
        <is>
          <t>Restructuring and merger-related charges</t>
        </is>
      </c>
    </row>
    <row r="6">
      <c r="A6" s="3" t="inlineStr">
        <is>
          <t>Restructuring Cost and Reserve [Line Items]</t>
        </is>
      </c>
    </row>
    <row r="7">
      <c r="A7" s="4" t="inlineStr">
        <is>
          <t>Restructuring charges</t>
        </is>
      </c>
      <c r="B7" s="5" t="n">
        <v>6</v>
      </c>
    </row>
    <row r="8">
      <c r="A8" s="4" t="inlineStr">
        <is>
          <t>Reimbursed expenses</t>
        </is>
      </c>
    </row>
    <row r="9">
      <c r="A9" s="3" t="inlineStr">
        <is>
          <t>Restructuring Cost and Reserve [Line Items]</t>
        </is>
      </c>
    </row>
    <row r="10">
      <c r="A10" s="4" t="inlineStr">
        <is>
          <t>Restructuring charges</t>
        </is>
      </c>
      <c r="B10" s="5" t="n">
        <v>20</v>
      </c>
    </row>
    <row r="11">
      <c r="A11" s="4" t="inlineStr">
        <is>
          <t>Minimum</t>
        </is>
      </c>
    </row>
    <row r="12">
      <c r="A12" s="3" t="inlineStr">
        <is>
          <t>Restructuring Cost and Reserve [Line Items]</t>
        </is>
      </c>
    </row>
    <row r="13">
      <c r="A13" s="4" t="inlineStr">
        <is>
          <t>Total expected charges</t>
        </is>
      </c>
      <c r="B13" s="5" t="n">
        <v>125</v>
      </c>
    </row>
    <row r="14">
      <c r="A14" s="4" t="inlineStr">
        <is>
          <t>Maximum</t>
        </is>
      </c>
    </row>
    <row r="15">
      <c r="A15" s="3" t="inlineStr">
        <is>
          <t>Restructuring Cost and Reserve [Line Items]</t>
        </is>
      </c>
    </row>
    <row r="16">
      <c r="A16" s="4" t="inlineStr">
        <is>
          <t>Total expected charges</t>
        </is>
      </c>
      <c r="B16" s="6" t="n">
        <v>1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34</v>
      </c>
      <c r="C4" s="6" t="n">
        <v>232</v>
      </c>
      <c r="D4" s="6" t="n">
        <v>-203</v>
      </c>
      <c r="E4" s="6" t="n">
        <v>607</v>
      </c>
    </row>
    <row r="5">
      <c r="A5" s="3" t="inlineStr">
        <is>
          <t>Other comprehensive (loss) income:</t>
        </is>
      </c>
    </row>
    <row r="6">
      <c r="A6" s="4" t="inlineStr">
        <is>
          <t>Foreign currency translation adjustments</t>
        </is>
      </c>
      <c r="B6" s="5" t="n">
        <v>133</v>
      </c>
      <c r="C6" s="5" t="n">
        <v>38</v>
      </c>
      <c r="D6" s="5" t="n">
        <v>-250</v>
      </c>
      <c r="E6" s="5" t="n">
        <v>71</v>
      </c>
    </row>
    <row r="7">
      <c r="A7" s="4" t="inlineStr">
        <is>
          <t>Derivative instrument adjustments and other, net of tax</t>
        </is>
      </c>
      <c r="B7" s="5" t="n">
        <v>-1</v>
      </c>
      <c r="C7" s="5" t="n">
        <v>-1</v>
      </c>
      <c r="D7" s="5" t="n">
        <v>12</v>
      </c>
      <c r="E7" s="5" t="n">
        <v>-2</v>
      </c>
    </row>
    <row r="8">
      <c r="A8" s="4" t="inlineStr">
        <is>
          <t>Reclassification adjustments, net of tax</t>
        </is>
      </c>
      <c r="B8" s="5" t="n">
        <v>-1</v>
      </c>
      <c r="C8" s="5" t="n">
        <v>-3</v>
      </c>
      <c r="D8" s="5" t="n">
        <v>-9</v>
      </c>
      <c r="E8" s="5" t="n">
        <v>-4</v>
      </c>
    </row>
    <row r="9">
      <c r="A9" s="4" t="inlineStr">
        <is>
          <t>Total other comprehensive income (loss), net of tax</t>
        </is>
      </c>
      <c r="B9" s="5" t="n">
        <v>131</v>
      </c>
      <c r="C9" s="5" t="n">
        <v>34</v>
      </c>
      <c r="D9" s="5" t="n">
        <v>-247</v>
      </c>
      <c r="E9" s="5" t="n">
        <v>65</v>
      </c>
    </row>
    <row r="10">
      <c r="A10" s="4" t="inlineStr">
        <is>
          <t>Comprehensive (loss) income</t>
        </is>
      </c>
      <c r="B10" s="6" t="n">
        <v>-103</v>
      </c>
      <c r="C10" s="6" t="n">
        <v>266</v>
      </c>
      <c r="D10" s="6" t="n">
        <v>-450</v>
      </c>
      <c r="E10" s="6" t="n">
        <v>6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itions - Dispositions (Details) $ in Millions</t>
        </is>
      </c>
      <c r="B1" s="2" t="inlineStr">
        <is>
          <t>Mar. 31, 2020USD ($)</t>
        </is>
      </c>
    </row>
    <row r="2">
      <c r="A2" s="4" t="inlineStr">
        <is>
          <t>North American Property | Disposal Group, Disposed of by Sale, Not Discontinued Operations</t>
        </is>
      </c>
    </row>
    <row r="3">
      <c r="A3" s="3" t="inlineStr">
        <is>
          <t>Income Statement, Balance Sheet and Additional Disclosures by Disposal Groups, Including Discontinued Operations [Line Items]</t>
        </is>
      </c>
    </row>
    <row r="4">
      <c r="A4" s="4" t="inlineStr">
        <is>
          <t>Disposal consideration</t>
        </is>
      </c>
      <c r="B4" s="6" t="n">
        <v>2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the Earnings (Losses) and Number of Shares Used in Calculations of Basic and Diluted Earnings Per Share (Detail)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mputation of Basic Earnings Per Share</t>
        </is>
      </c>
    </row>
    <row r="4">
      <c r="A4" s="4" t="inlineStr">
        <is>
          <t>Net (loss) income</t>
        </is>
      </c>
      <c r="B4" s="6" t="n">
        <v>-234</v>
      </c>
      <c r="C4" s="6" t="n">
        <v>31</v>
      </c>
      <c r="D4" s="6" t="n">
        <v>232</v>
      </c>
      <c r="E4" s="6" t="n">
        <v>375</v>
      </c>
      <c r="F4" s="6" t="n">
        <v>-203</v>
      </c>
      <c r="G4" s="6" t="n">
        <v>607</v>
      </c>
    </row>
    <row r="5">
      <c r="A5" s="4" t="inlineStr">
        <is>
          <t>Shares for basic earnings per share (in shares)</t>
        </is>
      </c>
      <c r="B5" s="8" t="n">
        <v>325.6</v>
      </c>
      <c r="D5" s="8" t="n">
        <v>333.8</v>
      </c>
      <c r="F5" s="8" t="n">
        <v>325.5</v>
      </c>
      <c r="G5" s="8" t="n">
        <v>336.7</v>
      </c>
    </row>
    <row r="6">
      <c r="A6" s="4" t="inlineStr">
        <is>
          <t>Basic earnings per share (in USD per share)</t>
        </is>
      </c>
      <c r="B6" s="7" t="n">
        <v>-0.72</v>
      </c>
      <c r="D6" s="7" t="n">
        <v>0.7</v>
      </c>
      <c r="F6" s="7" t="n">
        <v>-0.63</v>
      </c>
      <c r="G6" s="7" t="n">
        <v>1.8</v>
      </c>
    </row>
    <row r="7">
      <c r="A7" s="3" t="inlineStr">
        <is>
          <t>Computation of Diluted (Loss) Earnings Per Share</t>
        </is>
      </c>
    </row>
    <row r="8">
      <c r="A8" s="4" t="inlineStr">
        <is>
          <t>Net (loss) income</t>
        </is>
      </c>
      <c r="B8" s="6" t="n">
        <v>-234</v>
      </c>
      <c r="C8" s="6" t="n">
        <v>31</v>
      </c>
      <c r="D8" s="6" t="n">
        <v>232</v>
      </c>
      <c r="E8" s="6" t="n">
        <v>375</v>
      </c>
      <c r="F8" s="6" t="n">
        <v>-203</v>
      </c>
      <c r="G8" s="6" t="n">
        <v>607</v>
      </c>
    </row>
    <row r="9">
      <c r="A9" s="4" t="inlineStr">
        <is>
          <t>Shares for basic earnings per share (in shares)</t>
        </is>
      </c>
      <c r="B9" s="8" t="n">
        <v>325.6</v>
      </c>
      <c r="D9" s="8" t="n">
        <v>333.8</v>
      </c>
      <c r="F9" s="8" t="n">
        <v>325.5</v>
      </c>
      <c r="G9" s="8" t="n">
        <v>336.7</v>
      </c>
    </row>
    <row r="10">
      <c r="A10" s="3" t="inlineStr">
        <is>
          <t>Effect of dilutive securities</t>
        </is>
      </c>
    </row>
    <row r="11">
      <c r="A11" s="4" t="inlineStr">
        <is>
          <t>Share-based compensation (in shares)</t>
        </is>
      </c>
      <c r="B11" s="5" t="n">
        <v>0</v>
      </c>
      <c r="D11" s="8" t="n">
        <v>2.6</v>
      </c>
      <c r="F11" s="5" t="n">
        <v>0</v>
      </c>
      <c r="G11" s="8" t="n">
        <v>2.9</v>
      </c>
    </row>
    <row r="12">
      <c r="A12" s="4" t="inlineStr">
        <is>
          <t>Shares for diluted earnings per share (in shares)</t>
        </is>
      </c>
      <c r="B12" s="8" t="n">
        <v>325.6</v>
      </c>
      <c r="D12" s="8" t="n">
        <v>336.4</v>
      </c>
      <c r="F12" s="8" t="n">
        <v>325.5</v>
      </c>
      <c r="G12" s="8" t="n">
        <v>339.6</v>
      </c>
    </row>
    <row r="13">
      <c r="A13" s="4" t="inlineStr">
        <is>
          <t>Diluted earnings per share (in USD per share)</t>
        </is>
      </c>
      <c r="B13" s="7" t="n">
        <v>-0.72</v>
      </c>
      <c r="D13" s="7" t="n">
        <v>0.6899999999999999</v>
      </c>
      <c r="F13" s="7" t="n">
        <v>-0.63</v>
      </c>
      <c r="G13" s="7" t="n">
        <v>1.79</v>
      </c>
    </row>
    <row r="14">
      <c r="A14" s="4" t="inlineStr">
        <is>
          <t>Antidilutive shares (in shares)</t>
        </is>
      </c>
      <c r="B14" s="8" t="n">
        <v>0.8</v>
      </c>
      <c r="F14" s="8" t="n">
        <v>1.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hare-based compensation expense</t>
        </is>
      </c>
      <c r="B4" s="6" t="n">
        <v>46</v>
      </c>
      <c r="C4" s="6" t="n">
        <v>48</v>
      </c>
      <c r="D4" s="6" t="n">
        <v>85</v>
      </c>
      <c r="E4" s="6" t="n">
        <v>86</v>
      </c>
    </row>
    <row r="5">
      <c r="A5" s="4" t="inlineStr">
        <is>
          <t>Deferred compensation costs related to unvested awards</t>
        </is>
      </c>
      <c r="B5" s="6" t="n">
        <v>268</v>
      </c>
      <c r="D5" s="6" t="n">
        <v>268</v>
      </c>
      <c r="F5" s="6" t="n">
        <v>176</v>
      </c>
    </row>
    <row r="6">
      <c r="A6" s="4" t="inlineStr">
        <is>
          <t>RSUs and PSUs</t>
        </is>
      </c>
    </row>
    <row r="7">
      <c r="A7" s="3" t="inlineStr">
        <is>
          <t>Share-based Compensation Arrangement by Share-based Payment Award [Line Items]</t>
        </is>
      </c>
    </row>
    <row r="8">
      <c r="A8" s="4" t="inlineStr">
        <is>
          <t>Stock awards, weighted average grant-date fair value (in USD per share)</t>
        </is>
      </c>
      <c r="D8" s="6" t="n">
        <v>111</v>
      </c>
    </row>
    <row r="9">
      <c r="A9" s="4" t="inlineStr">
        <is>
          <t>RSUs</t>
        </is>
      </c>
    </row>
    <row r="10">
      <c r="A10" s="3" t="inlineStr">
        <is>
          <t>Share-based Compensation Arrangement by Share-based Payment Award [Line Items]</t>
        </is>
      </c>
    </row>
    <row r="11">
      <c r="A11" s="4" t="inlineStr">
        <is>
          <t>Stock awards, granted (in shares)</t>
        </is>
      </c>
      <c r="D11" s="8" t="n">
        <v>1.6</v>
      </c>
    </row>
    <row r="12">
      <c r="A12" s="4" t="inlineStr">
        <is>
          <t>Stock awards, vesting period</t>
        </is>
      </c>
      <c r="D12" s="4" t="inlineStr">
        <is>
          <t>4 years</t>
        </is>
      </c>
    </row>
    <row r="13">
      <c r="A13" s="4" t="inlineStr">
        <is>
          <t>Stock awards, period of service after grant date</t>
        </is>
      </c>
      <c r="D13" s="4" t="inlineStr">
        <is>
          <t>1 year</t>
        </is>
      </c>
    </row>
    <row r="14">
      <c r="A14" s="4" t="inlineStr">
        <is>
          <t>PSUs</t>
        </is>
      </c>
    </row>
    <row r="15">
      <c r="A15" s="3" t="inlineStr">
        <is>
          <t>Share-based Compensation Arrangement by Share-based Payment Award [Line Items]</t>
        </is>
      </c>
    </row>
    <row r="16">
      <c r="A16" s="4" t="inlineStr">
        <is>
          <t>Stock awards, granted (in shares)</t>
        </is>
      </c>
      <c r="D16" s="8" t="n">
        <v>0.1</v>
      </c>
    </row>
    <row r="17">
      <c r="A17" s="4" t="inlineStr">
        <is>
          <t>Stock awards, period of service after grant date</t>
        </is>
      </c>
      <c r="D17" s="4" t="inlineStr">
        <is>
          <t>3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1.50%</t>
        </is>
      </c>
      <c r="C4" s="4" t="inlineStr">
        <is>
          <t>26.20%</t>
        </is>
      </c>
      <c r="D4" s="4" t="inlineStr">
        <is>
          <t>27.30%</t>
        </is>
      </c>
      <c r="E4" s="4" t="inlineStr">
        <is>
          <t>18.70%</t>
        </is>
      </c>
    </row>
    <row r="5">
      <c r="A5" s="4" t="inlineStr">
        <is>
          <t>Cash paid for income taxes, net of refunds</t>
        </is>
      </c>
      <c r="D5" s="6" t="n">
        <v>72</v>
      </c>
      <c r="E5" s="6" t="n">
        <v>2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Guarantees (Details) $ in Millions</t>
        </is>
      </c>
      <c r="B1" s="2" t="inlineStr">
        <is>
          <t>Jun. 30, 2020USD ($)</t>
        </is>
      </c>
    </row>
    <row r="2">
      <c r="A2" s="3" t="inlineStr">
        <is>
          <t>Commitments and Contingencies Disclosure [Line Items]</t>
        </is>
      </c>
    </row>
    <row r="3">
      <c r="A3" s="4" t="inlineStr">
        <is>
          <t>Maximum Potential Amount of Future Fundings</t>
        </is>
      </c>
      <c r="B3" s="6" t="n">
        <v>277</v>
      </c>
    </row>
    <row r="4">
      <c r="A4" s="4" t="inlineStr">
        <is>
          <t>Recorded Liability for Guarantees</t>
        </is>
      </c>
      <c r="B4" s="5" t="n">
        <v>142</v>
      </c>
    </row>
    <row r="5">
      <c r="A5" s="4" t="inlineStr">
        <is>
          <t>Guarantees not in effect until underlying properties open</t>
        </is>
      </c>
      <c r="B5" s="5" t="n">
        <v>78</v>
      </c>
    </row>
    <row r="6">
      <c r="A6" s="4" t="inlineStr">
        <is>
          <t>Debt service</t>
        </is>
      </c>
    </row>
    <row r="7">
      <c r="A7" s="3" t="inlineStr">
        <is>
          <t>Commitments and Contingencies Disclosure [Line Items]</t>
        </is>
      </c>
    </row>
    <row r="8">
      <c r="A8" s="4" t="inlineStr">
        <is>
          <t>Maximum Potential Amount of Future Fundings</t>
        </is>
      </c>
      <c r="B8" s="5" t="n">
        <v>53</v>
      </c>
    </row>
    <row r="9">
      <c r="A9" s="4" t="inlineStr">
        <is>
          <t>Recorded Liability for Guarantees</t>
        </is>
      </c>
      <c r="B9" s="5" t="n">
        <v>6</v>
      </c>
    </row>
    <row r="10">
      <c r="A10" s="4" t="inlineStr">
        <is>
          <t>Operating profit</t>
        </is>
      </c>
    </row>
    <row r="11">
      <c r="A11" s="3" t="inlineStr">
        <is>
          <t>Commitments and Contingencies Disclosure [Line Items]</t>
        </is>
      </c>
    </row>
    <row r="12">
      <c r="A12" s="4" t="inlineStr">
        <is>
          <t>Maximum Potential Amount of Future Fundings</t>
        </is>
      </c>
      <c r="B12" s="5" t="n">
        <v>207</v>
      </c>
    </row>
    <row r="13">
      <c r="A13" s="4" t="inlineStr">
        <is>
          <t>Recorded Liability for Guarantees</t>
        </is>
      </c>
      <c r="B13" s="5" t="n">
        <v>132</v>
      </c>
    </row>
    <row r="14">
      <c r="A14" s="4" t="inlineStr">
        <is>
          <t>Other</t>
        </is>
      </c>
    </row>
    <row r="15">
      <c r="A15" s="3" t="inlineStr">
        <is>
          <t>Commitments and Contingencies Disclosure [Line Items]</t>
        </is>
      </c>
    </row>
    <row r="16">
      <c r="A16" s="4" t="inlineStr">
        <is>
          <t>Maximum Potential Amount of Future Fundings</t>
        </is>
      </c>
      <c r="B16" s="5" t="n">
        <v>17</v>
      </c>
    </row>
    <row r="17">
      <c r="A17" s="4" t="inlineStr">
        <is>
          <t>Recorded Liability for Guarantees</t>
        </is>
      </c>
      <c r="B17"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ingent Purchase Obligations (Details) $ in Millions</t>
        </is>
      </c>
      <c r="B1" s="2" t="inlineStr">
        <is>
          <t>Jun. 30, 2020USD ($)</t>
        </is>
      </c>
    </row>
    <row r="2">
      <c r="A2" s="3" t="inlineStr">
        <is>
          <t>Guarantor Obligations [Line Items]</t>
        </is>
      </c>
    </row>
    <row r="3">
      <c r="A3" s="4" t="inlineStr">
        <is>
          <t>Guarantee</t>
        </is>
      </c>
      <c r="B3" s="6" t="n">
        <v>277</v>
      </c>
    </row>
    <row r="4">
      <c r="A4" s="4" t="inlineStr">
        <is>
          <t>Guarantee, recorded liability</t>
        </is>
      </c>
      <c r="B4" s="5" t="n">
        <v>142</v>
      </c>
    </row>
    <row r="5">
      <c r="A5" s="4" t="inlineStr">
        <is>
          <t>Sheraton Grand Chicago Hotel</t>
        </is>
      </c>
    </row>
    <row r="6">
      <c r="A6" s="3" t="inlineStr">
        <is>
          <t>Guarantor Obligations [Line Items]</t>
        </is>
      </c>
    </row>
    <row r="7">
      <c r="A7" s="4" t="inlineStr">
        <is>
          <t>Guarantee, recorded liability</t>
        </is>
      </c>
      <c r="B7" s="5" t="n">
        <v>57</v>
      </c>
    </row>
    <row r="8">
      <c r="A8" s="4" t="inlineStr">
        <is>
          <t>Sheraton Grand Chicago Hotel | Hotel and Leasehold</t>
        </is>
      </c>
    </row>
    <row r="9">
      <c r="A9" s="3" t="inlineStr">
        <is>
          <t>Guarantor Obligations [Line Items]</t>
        </is>
      </c>
    </row>
    <row r="10">
      <c r="A10" s="4" t="inlineStr">
        <is>
          <t>Guarantee</t>
        </is>
      </c>
      <c r="B10" s="5" t="n">
        <v>300</v>
      </c>
    </row>
    <row r="11">
      <c r="A11" s="4" t="inlineStr">
        <is>
          <t>Sheraton Grand Chicago Hotel | Land</t>
        </is>
      </c>
    </row>
    <row r="12">
      <c r="A12" s="3" t="inlineStr">
        <is>
          <t>Guarantor Obligations [Line Items]</t>
        </is>
      </c>
    </row>
    <row r="13">
      <c r="A13" s="4" t="inlineStr">
        <is>
          <t>Guarantee</t>
        </is>
      </c>
      <c r="B13"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36" customWidth="1" min="5" max="5"/>
    <col width="21" customWidth="1" min="6" max="6"/>
    <col width="21" customWidth="1" min="7" max="7"/>
    <col width="21" customWidth="1" min="8" max="8"/>
  </cols>
  <sheetData>
    <row r="1">
      <c r="A1" s="1" t="inlineStr">
        <is>
          <t>Commitments and Contingencies - Expenses and Insurance Recoveries (Details) € in Millions, $ in Millions</t>
        </is>
      </c>
      <c r="B1" s="2" t="inlineStr">
        <is>
          <t>1 Months Ended</t>
        </is>
      </c>
      <c r="C1" s="2" t="inlineStr">
        <is>
          <t>3 Months Ended</t>
        </is>
      </c>
      <c r="E1" s="2" t="inlineStr">
        <is>
          <t>6 Months Ended</t>
        </is>
      </c>
    </row>
    <row r="2">
      <c r="B2" s="2" t="inlineStr">
        <is>
          <t>Mar. 15, 2019lawsuit</t>
        </is>
      </c>
      <c r="C2" s="2" t="inlineStr">
        <is>
          <t>Jun. 30, 2020USD ($)lawsuitprovince</t>
        </is>
      </c>
      <c r="D2" s="2" t="inlineStr">
        <is>
          <t>Jun. 30, 2019USD ($)</t>
        </is>
      </c>
      <c r="E2" s="2" t="inlineStr">
        <is>
          <t>Jun. 30, 2020USD ($)lawsuitprovince</t>
        </is>
      </c>
      <c r="F2" s="2" t="inlineStr">
        <is>
          <t>Jun. 30, 2019USD ($)</t>
        </is>
      </c>
      <c r="G2" s="2" t="inlineStr">
        <is>
          <t>Dec. 31, 2019USD ($)</t>
        </is>
      </c>
      <c r="H2" s="2" t="inlineStr">
        <is>
          <t>Jul. 31, 2019EUR (€)</t>
        </is>
      </c>
    </row>
    <row r="3">
      <c r="A3" s="4" t="inlineStr">
        <is>
          <t>Data Security Incident</t>
        </is>
      </c>
    </row>
    <row r="4">
      <c r="A4" s="3" t="inlineStr">
        <is>
          <t>Loss Contingencies [Line Items]</t>
        </is>
      </c>
    </row>
    <row r="5">
      <c r="A5" s="4" t="inlineStr">
        <is>
          <t>Expense related to data security incident</t>
        </is>
      </c>
      <c r="C5" s="6" t="n">
        <v>3</v>
      </c>
      <c r="D5" s="6" t="n">
        <v>148</v>
      </c>
      <c r="E5" s="6" t="n">
        <v>18</v>
      </c>
      <c r="F5" s="6" t="n">
        <v>192</v>
      </c>
    </row>
    <row r="6">
      <c r="A6" s="4" t="inlineStr">
        <is>
          <t>Insurance recoveries related to data security incident</t>
        </is>
      </c>
      <c r="C6" s="5" t="n">
        <v>3</v>
      </c>
      <c r="D6" s="5" t="n">
        <v>22</v>
      </c>
      <c r="E6" s="5" t="n">
        <v>20</v>
      </c>
      <c r="F6" s="5" t="n">
        <v>68</v>
      </c>
    </row>
    <row r="7">
      <c r="A7" s="4" t="inlineStr">
        <is>
          <t>Insurance recoveries received</t>
        </is>
      </c>
      <c r="C7" s="6" t="n">
        <v>20</v>
      </c>
      <c r="D7" s="6" t="n">
        <v>12</v>
      </c>
      <c r="E7" s="6" t="n">
        <v>44</v>
      </c>
      <c r="F7" s="6" t="n">
        <v>52</v>
      </c>
    </row>
    <row r="8">
      <c r="A8" s="4" t="inlineStr">
        <is>
          <t>Data Security Incident, UK Information Commissioner's Office</t>
        </is>
      </c>
    </row>
    <row r="9">
      <c r="A9" s="3" t="inlineStr">
        <is>
          <t>Loss Contingencies [Line Items]</t>
        </is>
      </c>
    </row>
    <row r="10">
      <c r="A10" s="4" t="inlineStr">
        <is>
          <t>Estimated fine | €</t>
        </is>
      </c>
      <c r="H10" s="9" t="n">
        <v>99</v>
      </c>
    </row>
    <row r="11">
      <c r="A11" s="4" t="inlineStr">
        <is>
          <t>Accrual for loss contingency</t>
        </is>
      </c>
      <c r="G11" s="6" t="n">
        <v>65</v>
      </c>
    </row>
    <row r="12">
      <c r="A12" s="4" t="inlineStr">
        <is>
          <t>Putative Class Action Lawsuits Related to Data Security Incident</t>
        </is>
      </c>
    </row>
    <row r="13">
      <c r="A13" s="3" t="inlineStr">
        <is>
          <t>Loss Contingencies [Line Items]</t>
        </is>
      </c>
    </row>
    <row r="14">
      <c r="A14" s="4" t="inlineStr">
        <is>
          <t>Number of lawsuits filed | lawsuit</t>
        </is>
      </c>
      <c r="C14" s="5" t="n">
        <v>100</v>
      </c>
      <c r="E14" s="5" t="n">
        <v>100</v>
      </c>
    </row>
    <row r="15">
      <c r="A15" s="4" t="inlineStr">
        <is>
          <t>Shareholder Derivative Complaints Related to Data Security Incident</t>
        </is>
      </c>
    </row>
    <row r="16">
      <c r="A16" s="3" t="inlineStr">
        <is>
          <t>Loss Contingencies [Line Items]</t>
        </is>
      </c>
    </row>
    <row r="17">
      <c r="A17" s="4" t="inlineStr">
        <is>
          <t>Number of new lawsuits filed | lawsuit</t>
        </is>
      </c>
      <c r="B17" s="5" t="n">
        <v>2</v>
      </c>
    </row>
    <row r="18">
      <c r="A18" s="4" t="inlineStr">
        <is>
          <t>Canadian Putative Class Action Lawsuits Related to Data Security Incident</t>
        </is>
      </c>
    </row>
    <row r="19">
      <c r="A19" s="3" t="inlineStr">
        <is>
          <t>Loss Contingencies [Line Items]</t>
        </is>
      </c>
    </row>
    <row r="20">
      <c r="A20" s="4" t="inlineStr">
        <is>
          <t>Number of lawsuits filed | lawsuit</t>
        </is>
      </c>
      <c r="C20" s="5" t="n">
        <v>5</v>
      </c>
      <c r="E20" s="5" t="n">
        <v>5</v>
      </c>
    </row>
    <row r="21">
      <c r="A21" s="4" t="inlineStr">
        <is>
          <t>Number of provinces where cases are pending | province</t>
        </is>
      </c>
      <c r="C21" s="5" t="n">
        <v>5</v>
      </c>
      <c r="E21" s="5" t="n">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Future Minimum Lease Payments (Details) - USD ($) $ in Millions</t>
        </is>
      </c>
      <c r="B1" s="2" t="inlineStr">
        <is>
          <t>Jun. 30, 2020</t>
        </is>
      </c>
      <c r="C1" s="2" t="inlineStr">
        <is>
          <t>Dec. 31, 2019</t>
        </is>
      </c>
    </row>
    <row r="2">
      <c r="A2" s="3" t="inlineStr">
        <is>
          <t>Operating Leases</t>
        </is>
      </c>
    </row>
    <row r="3">
      <c r="A3" s="4" t="inlineStr">
        <is>
          <t>2020, remaining</t>
        </is>
      </c>
      <c r="B3" s="6" t="n">
        <v>91</v>
      </c>
    </row>
    <row r="4">
      <c r="A4" s="4" t="inlineStr">
        <is>
          <t>2021</t>
        </is>
      </c>
      <c r="B4" s="5" t="n">
        <v>173</v>
      </c>
    </row>
    <row r="5">
      <c r="A5" s="4" t="inlineStr">
        <is>
          <t>2022</t>
        </is>
      </c>
      <c r="B5" s="5" t="n">
        <v>168</v>
      </c>
    </row>
    <row r="6">
      <c r="A6" s="4" t="inlineStr">
        <is>
          <t>2023</t>
        </is>
      </c>
      <c r="B6" s="5" t="n">
        <v>117</v>
      </c>
    </row>
    <row r="7">
      <c r="A7" s="4" t="inlineStr">
        <is>
          <t>2024</t>
        </is>
      </c>
      <c r="B7" s="5" t="n">
        <v>108</v>
      </c>
    </row>
    <row r="8">
      <c r="A8" s="4" t="inlineStr">
        <is>
          <t>Thereafter</t>
        </is>
      </c>
      <c r="B8" s="5" t="n">
        <v>586</v>
      </c>
    </row>
    <row r="9">
      <c r="A9" s="4" t="inlineStr">
        <is>
          <t>Total minimum lease payments</t>
        </is>
      </c>
      <c r="B9" s="5" t="n">
        <v>1243</v>
      </c>
    </row>
    <row r="10">
      <c r="A10" s="4" t="inlineStr">
        <is>
          <t>Less: Amount representing interest</t>
        </is>
      </c>
      <c r="B10" s="5" t="n">
        <v>-272</v>
      </c>
    </row>
    <row r="11">
      <c r="A11" s="4" t="inlineStr">
        <is>
          <t>Present value of minimum lease payments</t>
        </is>
      </c>
      <c r="B11" s="5" t="n">
        <v>971</v>
      </c>
    </row>
    <row r="12">
      <c r="A12" s="4" t="inlineStr">
        <is>
          <t>Current</t>
        </is>
      </c>
      <c r="B12" s="6" t="n">
        <v>141</v>
      </c>
    </row>
    <row r="13">
      <c r="A13" s="4" t="inlineStr">
        <is>
          <t>Operating Lease, Liability, Current, Statement of Financial Position [Extensible List]</t>
        </is>
      </c>
      <c r="B13" s="4" t="inlineStr">
        <is>
          <t>us-gaap:OtherLiabilitiesCurrent</t>
        </is>
      </c>
    </row>
    <row r="14">
      <c r="A14" s="4" t="inlineStr">
        <is>
          <t>Noncurrent</t>
        </is>
      </c>
      <c r="B14" s="6" t="n">
        <v>830</v>
      </c>
      <c r="C14" s="6" t="n">
        <v>882</v>
      </c>
    </row>
    <row r="15">
      <c r="A15" s="3" t="inlineStr">
        <is>
          <t>Finance Leases</t>
        </is>
      </c>
    </row>
    <row r="16">
      <c r="A16" s="4" t="inlineStr">
        <is>
          <t>2020, remaining</t>
        </is>
      </c>
      <c r="B16" s="5" t="n">
        <v>6</v>
      </c>
    </row>
    <row r="17">
      <c r="A17" s="4" t="inlineStr">
        <is>
          <t>2021</t>
        </is>
      </c>
      <c r="B17" s="5" t="n">
        <v>13</v>
      </c>
    </row>
    <row r="18">
      <c r="A18" s="4" t="inlineStr">
        <is>
          <t>2022</t>
        </is>
      </c>
      <c r="B18" s="5" t="n">
        <v>13</v>
      </c>
    </row>
    <row r="19">
      <c r="A19" s="4" t="inlineStr">
        <is>
          <t>2023</t>
        </is>
      </c>
      <c r="B19" s="5" t="n">
        <v>14</v>
      </c>
    </row>
    <row r="20">
      <c r="A20" s="4" t="inlineStr">
        <is>
          <t>2024</t>
        </is>
      </c>
      <c r="B20" s="5" t="n">
        <v>14</v>
      </c>
    </row>
    <row r="21">
      <c r="A21" s="4" t="inlineStr">
        <is>
          <t>Thereafter</t>
        </is>
      </c>
      <c r="B21" s="5" t="n">
        <v>151</v>
      </c>
    </row>
    <row r="22">
      <c r="A22" s="4" t="inlineStr">
        <is>
          <t>Total minimum lease payments</t>
        </is>
      </c>
      <c r="B22" s="5" t="n">
        <v>211</v>
      </c>
    </row>
    <row r="23">
      <c r="A23" s="4" t="inlineStr">
        <is>
          <t>Less: Amount representing interest</t>
        </is>
      </c>
      <c r="B23" s="5" t="n">
        <v>-56</v>
      </c>
    </row>
    <row r="24">
      <c r="A24" s="4" t="inlineStr">
        <is>
          <t>Present value of minimum lease payments</t>
        </is>
      </c>
      <c r="B24" s="5" t="n">
        <v>155</v>
      </c>
      <c r="C24" s="6" t="n">
        <v>157</v>
      </c>
    </row>
    <row r="25">
      <c r="A25" s="4" t="inlineStr">
        <is>
          <t>Current</t>
        </is>
      </c>
      <c r="B25" s="5" t="n">
        <v>7</v>
      </c>
    </row>
    <row r="26">
      <c r="A26" s="4" t="inlineStr">
        <is>
          <t>Noncurrent</t>
        </is>
      </c>
      <c r="B26" s="6" t="n">
        <v>148</v>
      </c>
    </row>
    <row r="27">
      <c r="A27" s="4" t="inlineStr">
        <is>
          <t>Finance Lease, Liability, Current, Statement of Financial Position [Extensible List]</t>
        </is>
      </c>
      <c r="B27" s="4" t="inlineStr">
        <is>
          <t>us-gaap:LongTermDebtAndCapitalLeaseObligationsCurrent</t>
        </is>
      </c>
    </row>
    <row r="28">
      <c r="A28" s="4" t="inlineStr">
        <is>
          <t>Finance Lease, Liability, Noncurrent, Statement of Financial Position [Extensible List]</t>
        </is>
      </c>
      <c r="B28" s="4" t="inlineStr">
        <is>
          <t>us-gaap:LongTermDebtAndCapitalLeaseObligatio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Leases - Narrative (Details) $ in Millions</t>
        </is>
      </c>
      <c r="B1" s="2" t="inlineStr">
        <is>
          <t>3 Months Ended</t>
        </is>
      </c>
      <c r="C1" s="2" t="inlineStr">
        <is>
          <t>6 Months Ended</t>
        </is>
      </c>
    </row>
    <row r="2">
      <c r="B2" s="2" t="inlineStr">
        <is>
          <t>Jun. 30, 2020USD ($)</t>
        </is>
      </c>
      <c r="C2" s="2" t="inlineStr">
        <is>
          <t>Jun. 30, 2020USD ($)</t>
        </is>
      </c>
    </row>
    <row r="3">
      <c r="A3" s="3" t="inlineStr">
        <is>
          <t>Leases [Abstract]</t>
        </is>
      </c>
    </row>
    <row r="4">
      <c r="A4" s="4" t="inlineStr">
        <is>
          <t>Lease term</t>
        </is>
      </c>
      <c r="B4" s="4" t="inlineStr">
        <is>
          <t>20 years</t>
        </is>
      </c>
      <c r="C4" s="4" t="inlineStr">
        <is>
          <t>20 years</t>
        </is>
      </c>
    </row>
    <row r="5">
      <c r="A5" s="4" t="inlineStr">
        <is>
          <t>Impairment charges for right-of-use assets and property and equipment</t>
        </is>
      </c>
      <c r="B5" s="6" t="n">
        <v>15</v>
      </c>
      <c r="C5" s="6" t="n">
        <v>1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s>
  <sheetData>
    <row r="1">
      <c r="A1" s="1" t="inlineStr">
        <is>
          <t>Long-Term Debt (Detail) - USD ($)</t>
        </is>
      </c>
      <c r="B1" s="2" t="inlineStr">
        <is>
          <t>Jun. 30, 2020</t>
        </is>
      </c>
      <c r="C1" s="2" t="inlineStr">
        <is>
          <t>Apr. 30, 2020</t>
        </is>
      </c>
      <c r="D1" s="2" t="inlineStr">
        <is>
          <t>Apr. 02, 2020</t>
        </is>
      </c>
      <c r="E1" s="2" t="inlineStr">
        <is>
          <t>Dec. 31, 2019</t>
        </is>
      </c>
    </row>
    <row r="2">
      <c r="A2" s="3" t="inlineStr">
        <is>
          <t>Debt Instrument [Line Items]</t>
        </is>
      </c>
    </row>
    <row r="3">
      <c r="A3" s="4" t="inlineStr">
        <is>
          <t>Credit Facility</t>
        </is>
      </c>
      <c r="B3" s="6" t="n">
        <v>1550000000</v>
      </c>
      <c r="D3" s="6" t="n">
        <v>4500000000</v>
      </c>
      <c r="E3" s="6" t="n">
        <v>0</v>
      </c>
    </row>
    <row r="4">
      <c r="A4" s="4" t="inlineStr">
        <is>
          <t>Finance lease obligations</t>
        </is>
      </c>
      <c r="B4" s="5" t="n">
        <v>155000000</v>
      </c>
      <c r="E4" s="5" t="n">
        <v>157000000</v>
      </c>
    </row>
    <row r="5">
      <c r="A5" s="4" t="inlineStr">
        <is>
          <t>Total debt</t>
        </is>
      </c>
      <c r="B5" s="5" t="n">
        <v>11798000000</v>
      </c>
      <c r="E5" s="5" t="n">
        <v>10940000000</v>
      </c>
    </row>
    <row r="6">
      <c r="A6" s="4" t="inlineStr">
        <is>
          <t>Less current portion</t>
        </is>
      </c>
      <c r="B6" s="5" t="n">
        <v>-1665000000</v>
      </c>
      <c r="E6" s="5" t="n">
        <v>-977000000</v>
      </c>
    </row>
    <row r="7">
      <c r="A7" s="4" t="inlineStr">
        <is>
          <t>Long-term debt, noncurrent</t>
        </is>
      </c>
      <c r="B7" s="5" t="n">
        <v>10133000000</v>
      </c>
      <c r="E7" s="5" t="n">
        <v>9963000000</v>
      </c>
    </row>
    <row r="8">
      <c r="A8" s="4" t="inlineStr">
        <is>
          <t>Series L Notes, interest rate of 3.3%, face amount of $173, maturing September 15, 2022 (effective interest rate of 3.4%)</t>
        </is>
      </c>
    </row>
    <row r="9">
      <c r="A9" s="3" t="inlineStr">
        <is>
          <t>Debt Instrument [Line Items]</t>
        </is>
      </c>
    </row>
    <row r="10">
      <c r="A10" s="4" t="inlineStr">
        <is>
          <t>Senior notes</t>
        </is>
      </c>
      <c r="B10" s="5" t="n">
        <v>173000000</v>
      </c>
      <c r="E10" s="5" t="n">
        <v>349000000</v>
      </c>
    </row>
    <row r="11">
      <c r="A11" s="4" t="inlineStr">
        <is>
          <t>Series M Notes, interest rate of 3.4%, face amount of $350, maturing October 15, 2020 (effective interest rate of 3.6%)</t>
        </is>
      </c>
    </row>
    <row r="12">
      <c r="A12" s="3" t="inlineStr">
        <is>
          <t>Debt Instrument [Line Items]</t>
        </is>
      </c>
    </row>
    <row r="13">
      <c r="A13" s="4" t="inlineStr">
        <is>
          <t>Senior notes</t>
        </is>
      </c>
      <c r="B13" s="5" t="n">
        <v>350000000</v>
      </c>
      <c r="E13" s="5" t="n">
        <v>349000000</v>
      </c>
    </row>
    <row r="14">
      <c r="A14" s="4" t="inlineStr">
        <is>
          <t>Series N Notes, interest rate of 3.1%, face amount of $400, maturing October 15, 2021 (effective interest rate of 3.4%)</t>
        </is>
      </c>
    </row>
    <row r="15">
      <c r="A15" s="3" t="inlineStr">
        <is>
          <t>Debt Instrument [Line Items]</t>
        </is>
      </c>
    </row>
    <row r="16">
      <c r="A16" s="4" t="inlineStr">
        <is>
          <t>Senior notes</t>
        </is>
      </c>
      <c r="B16" s="5" t="n">
        <v>399000000</v>
      </c>
      <c r="E16" s="5" t="n">
        <v>398000000</v>
      </c>
    </row>
    <row r="17">
      <c r="A17" s="4" t="inlineStr">
        <is>
          <t>Series O Notes, interest rate of 2.9%, face amount of $450, maturing March 1, 2021 (effective interest rate of 3.1%)</t>
        </is>
      </c>
    </row>
    <row r="18">
      <c r="A18" s="3" t="inlineStr">
        <is>
          <t>Debt Instrument [Line Items]</t>
        </is>
      </c>
    </row>
    <row r="19">
      <c r="A19" s="4" t="inlineStr">
        <is>
          <t>Senior notes</t>
        </is>
      </c>
      <c r="B19" s="5" t="n">
        <v>449000000</v>
      </c>
      <c r="E19" s="5" t="n">
        <v>449000000</v>
      </c>
    </row>
    <row r="20">
      <c r="A20" s="4" t="inlineStr">
        <is>
          <t>Series P Notes, interest rate of 3.8%, face amount of $350, maturing October 1, 2025 (effective interest rate of 4.0%)</t>
        </is>
      </c>
    </row>
    <row r="21">
      <c r="A21" s="3" t="inlineStr">
        <is>
          <t>Debt Instrument [Line Items]</t>
        </is>
      </c>
    </row>
    <row r="22">
      <c r="A22" s="4" t="inlineStr">
        <is>
          <t>Senior notes</t>
        </is>
      </c>
      <c r="B22" s="5" t="n">
        <v>346000000</v>
      </c>
      <c r="E22" s="5" t="n">
        <v>346000000</v>
      </c>
    </row>
    <row r="23">
      <c r="A23" s="4" t="inlineStr">
        <is>
          <t>Series Q Notes, interest rate of 2.3%, face amount of $399, maturing January 15, 2022 (effective interest rate of 2.5%)</t>
        </is>
      </c>
    </row>
    <row r="24">
      <c r="A24" s="3" t="inlineStr">
        <is>
          <t>Debt Instrument [Line Items]</t>
        </is>
      </c>
    </row>
    <row r="25">
      <c r="A25" s="4" t="inlineStr">
        <is>
          <t>Senior notes</t>
        </is>
      </c>
      <c r="B25" s="5" t="n">
        <v>398000000</v>
      </c>
      <c r="E25" s="5" t="n">
        <v>747000000</v>
      </c>
    </row>
    <row r="26">
      <c r="A26" s="4" t="inlineStr">
        <is>
          <t>Series R Notes, interest rate of 3.1%, face amount of $750, maturing June 15, 2026 (effective interest rate of 3.3%)</t>
        </is>
      </c>
    </row>
    <row r="27">
      <c r="A27" s="3" t="inlineStr">
        <is>
          <t>Debt Instrument [Line Items]</t>
        </is>
      </c>
    </row>
    <row r="28">
      <c r="A28" s="4" t="inlineStr">
        <is>
          <t>Senior notes</t>
        </is>
      </c>
      <c r="B28" s="5" t="n">
        <v>745000000</v>
      </c>
      <c r="E28" s="5" t="n">
        <v>744000000</v>
      </c>
    </row>
    <row r="29">
      <c r="A29" s="4" t="inlineStr">
        <is>
          <t>Series U Notes, interest rate of 3.1%, face amount of $291, maturing February 15, 2023 (effective interest rate of 3.1%)</t>
        </is>
      </c>
    </row>
    <row r="30">
      <c r="A30" s="3" t="inlineStr">
        <is>
          <t>Debt Instrument [Line Items]</t>
        </is>
      </c>
    </row>
    <row r="31">
      <c r="A31" s="4" t="inlineStr">
        <is>
          <t>Senior notes</t>
        </is>
      </c>
      <c r="B31" s="5" t="n">
        <v>291000000</v>
      </c>
      <c r="E31" s="5" t="n">
        <v>291000000</v>
      </c>
    </row>
    <row r="32">
      <c r="A32" s="4" t="inlineStr">
        <is>
          <t>Series V Notes, interest rate of 3.8%, face amount of $318, maturing March 15, 2025 (effective interest rate of 2.8%)</t>
        </is>
      </c>
    </row>
    <row r="33">
      <c r="A33" s="3" t="inlineStr">
        <is>
          <t>Debt Instrument [Line Items]</t>
        </is>
      </c>
    </row>
    <row r="34">
      <c r="A34" s="4" t="inlineStr">
        <is>
          <t>Senior notes</t>
        </is>
      </c>
      <c r="B34" s="5" t="n">
        <v>331000000</v>
      </c>
      <c r="E34" s="5" t="n">
        <v>332000000</v>
      </c>
    </row>
    <row r="35">
      <c r="A35" s="4" t="inlineStr">
        <is>
          <t>Series W Notes, interest rate of 4.5%, face amount of $278, maturing October 1, 2034 (effective interest rate of 4.1%)</t>
        </is>
      </c>
    </row>
    <row r="36">
      <c r="A36" s="3" t="inlineStr">
        <is>
          <t>Debt Instrument [Line Items]</t>
        </is>
      </c>
    </row>
    <row r="37">
      <c r="A37" s="4" t="inlineStr">
        <is>
          <t>Senior notes</t>
        </is>
      </c>
      <c r="B37" s="5" t="n">
        <v>291000000</v>
      </c>
      <c r="E37" s="5" t="n">
        <v>291000000</v>
      </c>
    </row>
    <row r="38">
      <c r="A38" s="4" t="inlineStr">
        <is>
          <t>Series X Notes, interest rate of 4.0%, face amount of $450, maturing April 15, 2028 (effective interest rate of 4.2%)</t>
        </is>
      </c>
    </row>
    <row r="39">
      <c r="A39" s="3" t="inlineStr">
        <is>
          <t>Debt Instrument [Line Items]</t>
        </is>
      </c>
    </row>
    <row r="40">
      <c r="A40" s="4" t="inlineStr">
        <is>
          <t>Senior notes</t>
        </is>
      </c>
      <c r="B40" s="5" t="n">
        <v>444000000</v>
      </c>
      <c r="E40" s="5" t="n">
        <v>444000000</v>
      </c>
    </row>
    <row r="41">
      <c r="A41" s="4" t="inlineStr">
        <is>
          <t>Series Y Notes, floating rate, face amount of $550, maturing December 1, 2020 (effective interest rate of 1.0% at June 30, 2020)</t>
        </is>
      </c>
    </row>
    <row r="42">
      <c r="A42" s="3" t="inlineStr">
        <is>
          <t>Debt Instrument [Line Items]</t>
        </is>
      </c>
    </row>
    <row r="43">
      <c r="A43" s="4" t="inlineStr">
        <is>
          <t>Senior notes</t>
        </is>
      </c>
      <c r="B43" s="5" t="n">
        <v>549000000</v>
      </c>
      <c r="E43" s="5" t="n">
        <v>549000000</v>
      </c>
    </row>
    <row r="44">
      <c r="A44" s="4" t="inlineStr">
        <is>
          <t>Series Z Notes, interest rate of 4.2%, face amount of $350, maturing December 1, 2023 (effective interest rate of 4.4%)</t>
        </is>
      </c>
    </row>
    <row r="45">
      <c r="A45" s="3" t="inlineStr">
        <is>
          <t>Debt Instrument [Line Items]</t>
        </is>
      </c>
    </row>
    <row r="46">
      <c r="A46" s="4" t="inlineStr">
        <is>
          <t>Senior notes</t>
        </is>
      </c>
      <c r="B46" s="5" t="n">
        <v>348000000</v>
      </c>
      <c r="E46" s="5" t="n">
        <v>347000000</v>
      </c>
    </row>
    <row r="47">
      <c r="A47" s="4" t="inlineStr">
        <is>
          <t>Series AA Notes, interest rate of 4.7%, face amount of $300, maturing December 1, 2028 (effective interest rate of 4.8%)</t>
        </is>
      </c>
    </row>
    <row r="48">
      <c r="A48" s="3" t="inlineStr">
        <is>
          <t>Debt Instrument [Line Items]</t>
        </is>
      </c>
    </row>
    <row r="49">
      <c r="A49" s="4" t="inlineStr">
        <is>
          <t>Senior notes</t>
        </is>
      </c>
      <c r="B49" s="5" t="n">
        <v>297000000</v>
      </c>
      <c r="E49" s="5" t="n">
        <v>297000000</v>
      </c>
    </row>
    <row r="50">
      <c r="A50" s="4" t="inlineStr">
        <is>
          <t>Series BB Notes, floating rate, face amount of $300, maturing March 8, 2021 (effective interest rate of 1.0% at June 30, 2020)</t>
        </is>
      </c>
    </row>
    <row r="51">
      <c r="A51" s="3" t="inlineStr">
        <is>
          <t>Debt Instrument [Line Items]</t>
        </is>
      </c>
    </row>
    <row r="52">
      <c r="A52" s="4" t="inlineStr">
        <is>
          <t>Senior notes</t>
        </is>
      </c>
      <c r="B52" s="5" t="n">
        <v>299000000</v>
      </c>
      <c r="E52" s="5" t="n">
        <v>299000000</v>
      </c>
    </row>
    <row r="53">
      <c r="A53" s="4" t="inlineStr">
        <is>
          <t>Series CC Notes, interest rate of 3.6%, face amount of $550, maturing April 15, 2024 (effective interest rate of 3.9%)</t>
        </is>
      </c>
    </row>
    <row r="54">
      <c r="A54" s="3" t="inlineStr">
        <is>
          <t>Debt Instrument [Line Items]</t>
        </is>
      </c>
    </row>
    <row r="55">
      <c r="A55" s="4" t="inlineStr">
        <is>
          <t>Senior notes</t>
        </is>
      </c>
      <c r="B55" s="5" t="n">
        <v>593000000</v>
      </c>
      <c r="E55" s="5" t="n">
        <v>564000000</v>
      </c>
    </row>
    <row r="56">
      <c r="A56" s="4" t="inlineStr">
        <is>
          <t>Series DD Notes, interest rate of 2.1%, face amount of $224, maturing October 3, 2022 (effective interest rate of 1.2%)</t>
        </is>
      </c>
    </row>
    <row r="57">
      <c r="A57" s="3" t="inlineStr">
        <is>
          <t>Debt Instrument [Line Items]</t>
        </is>
      </c>
    </row>
    <row r="58">
      <c r="A58" s="4" t="inlineStr">
        <is>
          <t>Senior notes</t>
        </is>
      </c>
      <c r="B58" s="5" t="n">
        <v>229000000</v>
      </c>
      <c r="E58" s="5" t="n">
        <v>543000000</v>
      </c>
    </row>
    <row r="59">
      <c r="A59" s="4" t="inlineStr">
        <is>
          <t>Series EE Notes, interest rate of 5.8%, face amount of $1,600, maturing May 1, 2025 (effective interest rate of 6.0%)</t>
        </is>
      </c>
    </row>
    <row r="60">
      <c r="A60" s="3" t="inlineStr">
        <is>
          <t>Debt Instrument [Line Items]</t>
        </is>
      </c>
    </row>
    <row r="61">
      <c r="A61" s="4" t="inlineStr">
        <is>
          <t>Senior notes</t>
        </is>
      </c>
      <c r="B61" s="5" t="n">
        <v>1581000000</v>
      </c>
      <c r="E61" s="5" t="n">
        <v>0</v>
      </c>
    </row>
    <row r="62">
      <c r="A62" s="4" t="inlineStr">
        <is>
          <t>Series FF Notes, interest rate of 4.6%, face amount of $1,000, maturing June 15, 2030 (effective interest rate of 4.8%)</t>
        </is>
      </c>
    </row>
    <row r="63">
      <c r="A63" s="3" t="inlineStr">
        <is>
          <t>Debt Instrument [Line Items]</t>
        </is>
      </c>
    </row>
    <row r="64">
      <c r="A64" s="4" t="inlineStr">
        <is>
          <t>Senior notes</t>
        </is>
      </c>
      <c r="B64" s="6" t="n">
        <v>985000000</v>
      </c>
      <c r="E64" s="5" t="n">
        <v>0</v>
      </c>
    </row>
    <row r="65">
      <c r="A65" s="4" t="inlineStr">
        <is>
          <t>Senior Notes | Series L Notes, interest rate of 3.3%, face amount of $173, maturing September 15, 2022 (effective interest rate of 3.4%)</t>
        </is>
      </c>
    </row>
    <row r="66">
      <c r="A66" s="3" t="inlineStr">
        <is>
          <t>Debt Instrument [Line Items]</t>
        </is>
      </c>
    </row>
    <row r="67">
      <c r="A67" s="4" t="inlineStr">
        <is>
          <t>Interest rate</t>
        </is>
      </c>
      <c r="B67" s="4" t="inlineStr">
        <is>
          <t>3.30%</t>
        </is>
      </c>
    </row>
    <row r="68">
      <c r="A68" s="4" t="inlineStr">
        <is>
          <t>Senior notes, face amount</t>
        </is>
      </c>
      <c r="B68" s="6" t="n">
        <v>173000000</v>
      </c>
    </row>
    <row r="69">
      <c r="A69" s="4" t="inlineStr">
        <is>
          <t>Effective interest rate</t>
        </is>
      </c>
      <c r="B69" s="4" t="inlineStr">
        <is>
          <t>3.40%</t>
        </is>
      </c>
    </row>
    <row r="70">
      <c r="A70" s="4" t="inlineStr">
        <is>
          <t>Senior Notes | Series M Notes, interest rate of 3.4%, face amount of $350, maturing October 15, 2020 (effective interest rate of 3.6%)</t>
        </is>
      </c>
    </row>
    <row r="71">
      <c r="A71" s="3" t="inlineStr">
        <is>
          <t>Debt Instrument [Line Items]</t>
        </is>
      </c>
    </row>
    <row r="72">
      <c r="A72" s="4" t="inlineStr">
        <is>
          <t>Interest rate</t>
        </is>
      </c>
      <c r="B72" s="4" t="inlineStr">
        <is>
          <t>3.40%</t>
        </is>
      </c>
    </row>
    <row r="73">
      <c r="A73" s="4" t="inlineStr">
        <is>
          <t>Senior notes, face amount</t>
        </is>
      </c>
      <c r="B73" s="6" t="n">
        <v>350000000</v>
      </c>
    </row>
    <row r="74">
      <c r="A74" s="4" t="inlineStr">
        <is>
          <t>Effective interest rate</t>
        </is>
      </c>
      <c r="B74" s="4" t="inlineStr">
        <is>
          <t>3.60%</t>
        </is>
      </c>
    </row>
    <row r="75">
      <c r="A75" s="4" t="inlineStr">
        <is>
          <t>Senior Notes | Series N Notes, interest rate of 3.1%, face amount of $400, maturing October 15, 2021 (effective interest rate of 3.4%)</t>
        </is>
      </c>
    </row>
    <row r="76">
      <c r="A76" s="3" t="inlineStr">
        <is>
          <t>Debt Instrument [Line Items]</t>
        </is>
      </c>
    </row>
    <row r="77">
      <c r="A77" s="4" t="inlineStr">
        <is>
          <t>Interest rate</t>
        </is>
      </c>
      <c r="B77" s="4" t="inlineStr">
        <is>
          <t>3.10%</t>
        </is>
      </c>
    </row>
    <row r="78">
      <c r="A78" s="4" t="inlineStr">
        <is>
          <t>Senior notes, face amount</t>
        </is>
      </c>
      <c r="B78" s="6" t="n">
        <v>400000000</v>
      </c>
    </row>
    <row r="79">
      <c r="A79" s="4" t="inlineStr">
        <is>
          <t>Effective interest rate</t>
        </is>
      </c>
      <c r="B79" s="4" t="inlineStr">
        <is>
          <t>3.40%</t>
        </is>
      </c>
    </row>
    <row r="80">
      <c r="A80" s="4" t="inlineStr">
        <is>
          <t>Senior Notes | Series O Notes, interest rate of 2.9%, face amount of $450, maturing March 1, 2021 (effective interest rate of 3.1%)</t>
        </is>
      </c>
    </row>
    <row r="81">
      <c r="A81" s="3" t="inlineStr">
        <is>
          <t>Debt Instrument [Line Items]</t>
        </is>
      </c>
    </row>
    <row r="82">
      <c r="A82" s="4" t="inlineStr">
        <is>
          <t>Interest rate</t>
        </is>
      </c>
      <c r="B82" s="4" t="inlineStr">
        <is>
          <t>2.90%</t>
        </is>
      </c>
    </row>
    <row r="83">
      <c r="A83" s="4" t="inlineStr">
        <is>
          <t>Senior notes, face amount</t>
        </is>
      </c>
      <c r="B83" s="6" t="n">
        <v>450000000</v>
      </c>
    </row>
    <row r="84">
      <c r="A84" s="4" t="inlineStr">
        <is>
          <t>Effective interest rate</t>
        </is>
      </c>
      <c r="B84" s="4" t="inlineStr">
        <is>
          <t>3.10%</t>
        </is>
      </c>
    </row>
    <row r="85">
      <c r="A85" s="4" t="inlineStr">
        <is>
          <t>Senior Notes | Series P Notes, interest rate of 3.8%, face amount of $350, maturing October 1, 2025 (effective interest rate of 4.0%)</t>
        </is>
      </c>
    </row>
    <row r="86">
      <c r="A86" s="3" t="inlineStr">
        <is>
          <t>Debt Instrument [Line Items]</t>
        </is>
      </c>
    </row>
    <row r="87">
      <c r="A87" s="4" t="inlineStr">
        <is>
          <t>Interest rate</t>
        </is>
      </c>
      <c r="B87" s="4" t="inlineStr">
        <is>
          <t>3.80%</t>
        </is>
      </c>
    </row>
    <row r="88">
      <c r="A88" s="4" t="inlineStr">
        <is>
          <t>Senior notes, face amount</t>
        </is>
      </c>
      <c r="B88" s="6" t="n">
        <v>350000000</v>
      </c>
    </row>
    <row r="89">
      <c r="A89" s="4" t="inlineStr">
        <is>
          <t>Effective interest rate</t>
        </is>
      </c>
      <c r="B89" s="4" t="inlineStr">
        <is>
          <t>4.00%</t>
        </is>
      </c>
    </row>
    <row r="90">
      <c r="A90" s="4" t="inlineStr">
        <is>
          <t>Senior Notes | Series Q Notes, interest rate of 2.3%, face amount of $399, maturing January 15, 2022 (effective interest rate of 2.5%)</t>
        </is>
      </c>
    </row>
    <row r="91">
      <c r="A91" s="3" t="inlineStr">
        <is>
          <t>Debt Instrument [Line Items]</t>
        </is>
      </c>
    </row>
    <row r="92">
      <c r="A92" s="4" t="inlineStr">
        <is>
          <t>Interest rate</t>
        </is>
      </c>
      <c r="B92" s="4" t="inlineStr">
        <is>
          <t>2.30%</t>
        </is>
      </c>
    </row>
    <row r="93">
      <c r="A93" s="4" t="inlineStr">
        <is>
          <t>Senior notes, face amount</t>
        </is>
      </c>
      <c r="B93" s="6" t="n">
        <v>399000000</v>
      </c>
    </row>
    <row r="94">
      <c r="A94" s="4" t="inlineStr">
        <is>
          <t>Effective interest rate</t>
        </is>
      </c>
      <c r="B94" s="4" t="inlineStr">
        <is>
          <t>2.50%</t>
        </is>
      </c>
    </row>
    <row r="95">
      <c r="A95" s="4" t="inlineStr">
        <is>
          <t>Senior Notes | Series R Notes, interest rate of 3.1%, face amount of $750, maturing June 15, 2026 (effective interest rate of 3.3%)</t>
        </is>
      </c>
    </row>
    <row r="96">
      <c r="A96" s="3" t="inlineStr">
        <is>
          <t>Debt Instrument [Line Items]</t>
        </is>
      </c>
    </row>
    <row r="97">
      <c r="A97" s="4" t="inlineStr">
        <is>
          <t>Interest rate</t>
        </is>
      </c>
      <c r="B97" s="4" t="inlineStr">
        <is>
          <t>3.10%</t>
        </is>
      </c>
    </row>
    <row r="98">
      <c r="A98" s="4" t="inlineStr">
        <is>
          <t>Senior notes, face amount</t>
        </is>
      </c>
      <c r="B98" s="6" t="n">
        <v>750000000</v>
      </c>
    </row>
    <row r="99">
      <c r="A99" s="4" t="inlineStr">
        <is>
          <t>Effective interest rate</t>
        </is>
      </c>
      <c r="B99" s="4" t="inlineStr">
        <is>
          <t>3.30%</t>
        </is>
      </c>
    </row>
    <row r="100">
      <c r="A100" s="4" t="inlineStr">
        <is>
          <t>Senior Notes | Series U Notes, interest rate of 3.1%, face amount of $291, maturing February 15, 2023 (effective interest rate of 3.1%)</t>
        </is>
      </c>
    </row>
    <row r="101">
      <c r="A101" s="3" t="inlineStr">
        <is>
          <t>Debt Instrument [Line Items]</t>
        </is>
      </c>
    </row>
    <row r="102">
      <c r="A102" s="4" t="inlineStr">
        <is>
          <t>Interest rate</t>
        </is>
      </c>
      <c r="B102" s="4" t="inlineStr">
        <is>
          <t>3.10%</t>
        </is>
      </c>
    </row>
    <row r="103">
      <c r="A103" s="4" t="inlineStr">
        <is>
          <t>Senior notes, face amount</t>
        </is>
      </c>
      <c r="B103" s="6" t="n">
        <v>291000000</v>
      </c>
    </row>
    <row r="104">
      <c r="A104" s="4" t="inlineStr">
        <is>
          <t>Effective interest rate</t>
        </is>
      </c>
      <c r="B104" s="4" t="inlineStr">
        <is>
          <t>3.10%</t>
        </is>
      </c>
    </row>
    <row r="105">
      <c r="A105" s="4" t="inlineStr">
        <is>
          <t>Senior Notes | Series V Notes, interest rate of 3.8%, face amount of $318, maturing March 15, 2025 (effective interest rate of 2.8%)</t>
        </is>
      </c>
    </row>
    <row r="106">
      <c r="A106" s="3" t="inlineStr">
        <is>
          <t>Debt Instrument [Line Items]</t>
        </is>
      </c>
    </row>
    <row r="107">
      <c r="A107" s="4" t="inlineStr">
        <is>
          <t>Interest rate</t>
        </is>
      </c>
      <c r="B107" s="4" t="inlineStr">
        <is>
          <t>3.80%</t>
        </is>
      </c>
    </row>
    <row r="108">
      <c r="A108" s="4" t="inlineStr">
        <is>
          <t>Senior notes, face amount</t>
        </is>
      </c>
      <c r="B108" s="6" t="n">
        <v>318000000</v>
      </c>
    </row>
    <row r="109">
      <c r="A109" s="4" t="inlineStr">
        <is>
          <t>Effective interest rate</t>
        </is>
      </c>
      <c r="B109" s="4" t="inlineStr">
        <is>
          <t>2.80%</t>
        </is>
      </c>
    </row>
    <row r="110">
      <c r="A110" s="4" t="inlineStr">
        <is>
          <t>Senior Notes | Series W Notes, interest rate of 4.5%, face amount of $278, maturing October 1, 2034 (effective interest rate of 4.1%)</t>
        </is>
      </c>
    </row>
    <row r="111">
      <c r="A111" s="3" t="inlineStr">
        <is>
          <t>Debt Instrument [Line Items]</t>
        </is>
      </c>
    </row>
    <row r="112">
      <c r="A112" s="4" t="inlineStr">
        <is>
          <t>Interest rate</t>
        </is>
      </c>
      <c r="B112" s="4" t="inlineStr">
        <is>
          <t>4.50%</t>
        </is>
      </c>
    </row>
    <row r="113">
      <c r="A113" s="4" t="inlineStr">
        <is>
          <t>Senior notes, face amount</t>
        </is>
      </c>
      <c r="B113" s="6" t="n">
        <v>278000000</v>
      </c>
    </row>
    <row r="114">
      <c r="A114" s="4" t="inlineStr">
        <is>
          <t>Effective interest rate</t>
        </is>
      </c>
      <c r="B114" s="4" t="inlineStr">
        <is>
          <t>4.10%</t>
        </is>
      </c>
    </row>
    <row r="115">
      <c r="A115" s="4" t="inlineStr">
        <is>
          <t>Senior Notes | Series X Notes, interest rate of 4.0%, face amount of $450, maturing April 15, 2028 (effective interest rate of 4.2%)</t>
        </is>
      </c>
    </row>
    <row r="116">
      <c r="A116" s="3" t="inlineStr">
        <is>
          <t>Debt Instrument [Line Items]</t>
        </is>
      </c>
    </row>
    <row r="117">
      <c r="A117" s="4" t="inlineStr">
        <is>
          <t>Interest rate</t>
        </is>
      </c>
      <c r="B117" s="4" t="inlineStr">
        <is>
          <t>4.00%</t>
        </is>
      </c>
    </row>
    <row r="118">
      <c r="A118" s="4" t="inlineStr">
        <is>
          <t>Senior notes, face amount</t>
        </is>
      </c>
      <c r="B118" s="6" t="n">
        <v>450000000</v>
      </c>
    </row>
    <row r="119">
      <c r="A119" s="4" t="inlineStr">
        <is>
          <t>Effective interest rate</t>
        </is>
      </c>
      <c r="B119" s="4" t="inlineStr">
        <is>
          <t>4.20%</t>
        </is>
      </c>
    </row>
    <row r="120">
      <c r="A120" s="4" t="inlineStr">
        <is>
          <t>Senior Notes | Series Y Notes, floating rate, face amount of $550, maturing December 1, 2020 (effective interest rate of 1.0% at June 30, 2020)</t>
        </is>
      </c>
    </row>
    <row r="121">
      <c r="A121" s="3" t="inlineStr">
        <is>
          <t>Debt Instrument [Line Items]</t>
        </is>
      </c>
    </row>
    <row r="122">
      <c r="A122" s="4" t="inlineStr">
        <is>
          <t>Senior notes, face amount</t>
        </is>
      </c>
      <c r="B122" s="6" t="n">
        <v>550000000</v>
      </c>
    </row>
    <row r="123">
      <c r="A123" s="4" t="inlineStr">
        <is>
          <t>Effective interest rate</t>
        </is>
      </c>
      <c r="B123" s="4" t="inlineStr">
        <is>
          <t>1.00%</t>
        </is>
      </c>
    </row>
    <row r="124">
      <c r="A124" s="4" t="inlineStr">
        <is>
          <t>Senior Notes | Series Z Notes, interest rate of 4.2%, face amount of $350, maturing December 1, 2023 (effective interest rate of 4.4%)</t>
        </is>
      </c>
    </row>
    <row r="125">
      <c r="A125" s="3" t="inlineStr">
        <is>
          <t>Debt Instrument [Line Items]</t>
        </is>
      </c>
    </row>
    <row r="126">
      <c r="A126" s="4" t="inlineStr">
        <is>
          <t>Interest rate</t>
        </is>
      </c>
      <c r="B126" s="4" t="inlineStr">
        <is>
          <t>4.20%</t>
        </is>
      </c>
    </row>
    <row r="127">
      <c r="A127" s="4" t="inlineStr">
        <is>
          <t>Senior notes, face amount</t>
        </is>
      </c>
      <c r="B127" s="6" t="n">
        <v>350000000</v>
      </c>
    </row>
    <row r="128">
      <c r="A128" s="4" t="inlineStr">
        <is>
          <t>Effective interest rate</t>
        </is>
      </c>
      <c r="B128" s="4" t="inlineStr">
        <is>
          <t>4.40%</t>
        </is>
      </c>
    </row>
    <row r="129">
      <c r="A129" s="4" t="inlineStr">
        <is>
          <t>Senior Notes | Series AA Notes, interest rate of 4.7%, face amount of $300, maturing December 1, 2028 (effective interest rate of 4.8%)</t>
        </is>
      </c>
    </row>
    <row r="130">
      <c r="A130" s="3" t="inlineStr">
        <is>
          <t>Debt Instrument [Line Items]</t>
        </is>
      </c>
    </row>
    <row r="131">
      <c r="A131" s="4" t="inlineStr">
        <is>
          <t>Interest rate</t>
        </is>
      </c>
      <c r="B131" s="4" t="inlineStr">
        <is>
          <t>4.70%</t>
        </is>
      </c>
    </row>
    <row r="132">
      <c r="A132" s="4" t="inlineStr">
        <is>
          <t>Senior notes, face amount</t>
        </is>
      </c>
      <c r="B132" s="6" t="n">
        <v>300000000</v>
      </c>
    </row>
    <row r="133">
      <c r="A133" s="4" t="inlineStr">
        <is>
          <t>Effective interest rate</t>
        </is>
      </c>
      <c r="B133" s="4" t="inlineStr">
        <is>
          <t>4.80%</t>
        </is>
      </c>
    </row>
    <row r="134">
      <c r="A134" s="4" t="inlineStr">
        <is>
          <t>Senior Notes | Series BB Notes, floating rate, face amount of $300, maturing March 8, 2021 (effective interest rate of 1.0% at June 30, 2020)</t>
        </is>
      </c>
    </row>
    <row r="135">
      <c r="A135" s="3" t="inlineStr">
        <is>
          <t>Debt Instrument [Line Items]</t>
        </is>
      </c>
    </row>
    <row r="136">
      <c r="A136" s="4" t="inlineStr">
        <is>
          <t>Senior notes, face amount</t>
        </is>
      </c>
      <c r="B136" s="6" t="n">
        <v>300000000</v>
      </c>
    </row>
    <row r="137">
      <c r="A137" s="4" t="inlineStr">
        <is>
          <t>Effective interest rate</t>
        </is>
      </c>
      <c r="B137" s="4" t="inlineStr">
        <is>
          <t>1.00%</t>
        </is>
      </c>
    </row>
    <row r="138">
      <c r="A138" s="4" t="inlineStr">
        <is>
          <t>Senior Notes | Series CC Notes, interest rate of 3.6%, face amount of $550, maturing April 15, 2024 (effective interest rate of 3.9%)</t>
        </is>
      </c>
    </row>
    <row r="139">
      <c r="A139" s="3" t="inlineStr">
        <is>
          <t>Debt Instrument [Line Items]</t>
        </is>
      </c>
    </row>
    <row r="140">
      <c r="A140" s="4" t="inlineStr">
        <is>
          <t>Interest rate</t>
        </is>
      </c>
      <c r="B140" s="4" t="inlineStr">
        <is>
          <t>3.60%</t>
        </is>
      </c>
    </row>
    <row r="141">
      <c r="A141" s="4" t="inlineStr">
        <is>
          <t>Senior notes, face amount</t>
        </is>
      </c>
      <c r="B141" s="6" t="n">
        <v>550000000</v>
      </c>
    </row>
    <row r="142">
      <c r="A142" s="4" t="inlineStr">
        <is>
          <t>Effective interest rate</t>
        </is>
      </c>
      <c r="B142" s="4" t="inlineStr">
        <is>
          <t>3.90%</t>
        </is>
      </c>
    </row>
    <row r="143">
      <c r="A143" s="4" t="inlineStr">
        <is>
          <t>Senior Notes | Series DD Notes, interest rate of 2.1%, face amount of $224, maturing October 3, 2022 (effective interest rate of 1.2%)</t>
        </is>
      </c>
    </row>
    <row r="144">
      <c r="A144" s="3" t="inlineStr">
        <is>
          <t>Debt Instrument [Line Items]</t>
        </is>
      </c>
    </row>
    <row r="145">
      <c r="A145" s="4" t="inlineStr">
        <is>
          <t>Interest rate</t>
        </is>
      </c>
      <c r="B145" s="4" t="inlineStr">
        <is>
          <t>2.10%</t>
        </is>
      </c>
    </row>
    <row r="146">
      <c r="A146" s="4" t="inlineStr">
        <is>
          <t>Senior notes, face amount</t>
        </is>
      </c>
      <c r="B146" s="6" t="n">
        <v>224000000</v>
      </c>
    </row>
    <row r="147">
      <c r="A147" s="4" t="inlineStr">
        <is>
          <t>Effective interest rate</t>
        </is>
      </c>
      <c r="B147" s="4" t="inlineStr">
        <is>
          <t>1.20%</t>
        </is>
      </c>
    </row>
    <row r="148">
      <c r="A148" s="4" t="inlineStr">
        <is>
          <t>Senior Notes | Series EE Notes, interest rate of 5.8%, face amount of $1,600, maturing May 1, 2025 (effective interest rate of 6.0%)</t>
        </is>
      </c>
    </row>
    <row r="149">
      <c r="A149" s="3" t="inlineStr">
        <is>
          <t>Debt Instrument [Line Items]</t>
        </is>
      </c>
    </row>
    <row r="150">
      <c r="A150" s="4" t="inlineStr">
        <is>
          <t>Interest rate</t>
        </is>
      </c>
      <c r="B150" s="4" t="inlineStr">
        <is>
          <t>5.80%</t>
        </is>
      </c>
      <c r="C150" s="4" t="inlineStr">
        <is>
          <t>5.75%</t>
        </is>
      </c>
    </row>
    <row r="151">
      <c r="A151" s="4" t="inlineStr">
        <is>
          <t>Senior notes, face amount</t>
        </is>
      </c>
      <c r="B151" s="6" t="n">
        <v>1600000000</v>
      </c>
      <c r="C151" s="6" t="n">
        <v>1600000000</v>
      </c>
    </row>
    <row r="152">
      <c r="A152" s="4" t="inlineStr">
        <is>
          <t>Effective interest rate</t>
        </is>
      </c>
      <c r="B152" s="4" t="inlineStr">
        <is>
          <t>6.00%</t>
        </is>
      </c>
    </row>
    <row r="153">
      <c r="A153" s="4" t="inlineStr">
        <is>
          <t>Senior Notes | Series FF Notes, interest rate of 4.6%, face amount of $1,000, maturing June 15, 2030 (effective interest rate of 4.8%)</t>
        </is>
      </c>
    </row>
    <row r="154">
      <c r="A154" s="3" t="inlineStr">
        <is>
          <t>Debt Instrument [Line Items]</t>
        </is>
      </c>
    </row>
    <row r="155">
      <c r="A155" s="4" t="inlineStr">
        <is>
          <t>Interest rate</t>
        </is>
      </c>
      <c r="B155" s="4" t="inlineStr">
        <is>
          <t>4.625%</t>
        </is>
      </c>
    </row>
    <row r="156">
      <c r="A156" s="4" t="inlineStr">
        <is>
          <t>Senior notes, face amount</t>
        </is>
      </c>
      <c r="B156" s="6" t="n">
        <v>1000000000</v>
      </c>
    </row>
    <row r="157">
      <c r="A157" s="4" t="inlineStr">
        <is>
          <t>Effective interest rate</t>
        </is>
      </c>
      <c r="B157" s="4" t="inlineStr">
        <is>
          <t>4.80%</t>
        </is>
      </c>
    </row>
    <row r="158">
      <c r="A158" s="4" t="inlineStr">
        <is>
          <t>Commercial paper</t>
        </is>
      </c>
    </row>
    <row r="159">
      <c r="A159" s="3" t="inlineStr">
        <is>
          <t>Debt Instrument [Line Items]</t>
        </is>
      </c>
    </row>
    <row r="160">
      <c r="A160" s="4" t="inlineStr">
        <is>
          <t>Commercial paper</t>
        </is>
      </c>
      <c r="B160" s="6" t="n">
        <v>817000000</v>
      </c>
      <c r="E160" s="5" t="n">
        <v>3197000000</v>
      </c>
    </row>
    <row r="161">
      <c r="A161" s="4" t="inlineStr">
        <is>
          <t>Other</t>
        </is>
      </c>
    </row>
    <row r="162">
      <c r="A162" s="3" t="inlineStr">
        <is>
          <t>Debt Instrument [Line Items]</t>
        </is>
      </c>
    </row>
    <row r="163">
      <c r="A163" s="4" t="inlineStr">
        <is>
          <t>Other</t>
        </is>
      </c>
      <c r="B163" s="6" t="n">
        <v>178000000</v>
      </c>
      <c r="E163" s="6" t="n">
        <v>24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equivalents</t>
        </is>
      </c>
      <c r="B3" s="6" t="n">
        <v>2283</v>
      </c>
      <c r="C3" s="6" t="n">
        <v>225</v>
      </c>
    </row>
    <row r="4">
      <c r="A4" s="4" t="inlineStr">
        <is>
          <t>Accounts and notes receivable, net</t>
        </is>
      </c>
      <c r="B4" s="5" t="n">
        <v>1621</v>
      </c>
      <c r="C4" s="5" t="n">
        <v>2395</v>
      </c>
    </row>
    <row r="5">
      <c r="A5" s="4" t="inlineStr">
        <is>
          <t>Prepaid expenses and other</t>
        </is>
      </c>
      <c r="B5" s="5" t="n">
        <v>201</v>
      </c>
      <c r="C5" s="5" t="n">
        <v>252</v>
      </c>
    </row>
    <row r="6">
      <c r="A6" s="4" t="inlineStr">
        <is>
          <t>Assets held for sale</t>
        </is>
      </c>
      <c r="B6" s="5" t="n">
        <v>8</v>
      </c>
      <c r="C6" s="5" t="n">
        <v>255</v>
      </c>
    </row>
    <row r="7">
      <c r="A7" s="4" t="inlineStr">
        <is>
          <t>Assets, current, total</t>
        </is>
      </c>
      <c r="B7" s="5" t="n">
        <v>4113</v>
      </c>
      <c r="C7" s="5" t="n">
        <v>3127</v>
      </c>
    </row>
    <row r="8">
      <c r="A8" s="4" t="inlineStr">
        <is>
          <t>Property and equipment, net</t>
        </is>
      </c>
      <c r="B8" s="5" t="n">
        <v>1818</v>
      </c>
      <c r="C8" s="5" t="n">
        <v>1904</v>
      </c>
    </row>
    <row r="9">
      <c r="A9" s="3" t="inlineStr">
        <is>
          <t>Intangible assets</t>
        </is>
      </c>
    </row>
    <row r="10">
      <c r="A10" s="4" t="inlineStr">
        <is>
          <t>Goodwill</t>
        </is>
      </c>
      <c r="B10" s="5" t="n">
        <v>8962</v>
      </c>
      <c r="C10" s="5" t="n">
        <v>9048</v>
      </c>
    </row>
    <row r="11">
      <c r="A11" s="4" t="inlineStr">
        <is>
          <t>Goodwill and intangible assets, net, total</t>
        </is>
      </c>
      <c r="B11" s="5" t="n">
        <v>17474</v>
      </c>
      <c r="C11" s="5" t="n">
        <v>17689</v>
      </c>
    </row>
    <row r="12">
      <c r="A12" s="4" t="inlineStr">
        <is>
          <t>Equity method investments</t>
        </is>
      </c>
      <c r="B12" s="5" t="n">
        <v>534</v>
      </c>
      <c r="C12" s="5" t="n">
        <v>577</v>
      </c>
    </row>
    <row r="13">
      <c r="A13" s="4" t="inlineStr">
        <is>
          <t>Notes receivable, net</t>
        </is>
      </c>
      <c r="B13" s="5" t="n">
        <v>148</v>
      </c>
      <c r="C13" s="5" t="n">
        <v>117</v>
      </c>
    </row>
    <row r="14">
      <c r="A14" s="4" t="inlineStr">
        <is>
          <t>Deferred tax assets</t>
        </is>
      </c>
      <c r="B14" s="5" t="n">
        <v>184</v>
      </c>
      <c r="C14" s="5" t="n">
        <v>154</v>
      </c>
    </row>
    <row r="15">
      <c r="A15" s="4" t="inlineStr">
        <is>
          <t>Operating lease assets</t>
        </is>
      </c>
      <c r="B15" s="5" t="n">
        <v>759</v>
      </c>
      <c r="C15" s="5" t="n">
        <v>888</v>
      </c>
    </row>
    <row r="16">
      <c r="A16" s="4" t="inlineStr">
        <is>
          <t>Other noncurrent assets</t>
        </is>
      </c>
      <c r="B16" s="5" t="n">
        <v>650</v>
      </c>
      <c r="C16" s="5" t="n">
        <v>595</v>
      </c>
    </row>
    <row r="17">
      <c r="A17" s="4" t="inlineStr">
        <is>
          <t>Total assets</t>
        </is>
      </c>
      <c r="B17" s="5" t="n">
        <v>25680</v>
      </c>
      <c r="C17" s="5" t="n">
        <v>25051</v>
      </c>
    </row>
    <row r="18">
      <c r="A18" s="3" t="inlineStr">
        <is>
          <t>Current liabilities</t>
        </is>
      </c>
    </row>
    <row r="19">
      <c r="A19" s="4" t="inlineStr">
        <is>
          <t>Current portion of long-term debt</t>
        </is>
      </c>
      <c r="B19" s="5" t="n">
        <v>1665</v>
      </c>
      <c r="C19" s="5" t="n">
        <v>977</v>
      </c>
    </row>
    <row r="20">
      <c r="A20" s="4" t="inlineStr">
        <is>
          <t>Accounts payable</t>
        </is>
      </c>
      <c r="B20" s="5" t="n">
        <v>555</v>
      </c>
      <c r="C20" s="5" t="n">
        <v>720</v>
      </c>
    </row>
    <row r="21">
      <c r="A21" s="4" t="inlineStr">
        <is>
          <t>Accrued payroll and benefits</t>
        </is>
      </c>
      <c r="B21" s="5" t="n">
        <v>1115</v>
      </c>
      <c r="C21" s="5" t="n">
        <v>1339</v>
      </c>
    </row>
    <row r="22">
      <c r="A22" s="4" t="inlineStr">
        <is>
          <t>Accrued expenses and other</t>
        </is>
      </c>
      <c r="B22" s="5" t="n">
        <v>1303</v>
      </c>
      <c r="C22" s="5" t="n">
        <v>1383</v>
      </c>
    </row>
    <row r="23">
      <c r="A23" s="4" t="inlineStr">
        <is>
          <t>Liabilities, current, total</t>
        </is>
      </c>
      <c r="B23" s="5" t="n">
        <v>6118</v>
      </c>
      <c r="C23" s="5" t="n">
        <v>6677</v>
      </c>
    </row>
    <row r="24">
      <c r="A24" s="4" t="inlineStr">
        <is>
          <t>Long-term debt</t>
        </is>
      </c>
      <c r="B24" s="5" t="n">
        <v>10133</v>
      </c>
      <c r="C24" s="5" t="n">
        <v>9963</v>
      </c>
    </row>
    <row r="25">
      <c r="A25" s="4" t="inlineStr">
        <is>
          <t>Deferred tax liabilities</t>
        </is>
      </c>
      <c r="B25" s="5" t="n">
        <v>121</v>
      </c>
      <c r="C25" s="5" t="n">
        <v>290</v>
      </c>
    </row>
    <row r="26">
      <c r="A26" s="4" t="inlineStr">
        <is>
          <t>Operating lease liabilities</t>
        </is>
      </c>
      <c r="B26" s="5" t="n">
        <v>830</v>
      </c>
      <c r="C26" s="5" t="n">
        <v>882</v>
      </c>
    </row>
    <row r="27">
      <c r="A27" s="4" t="inlineStr">
        <is>
          <t>Other noncurrent liabilities</t>
        </is>
      </c>
      <c r="B27" s="5" t="n">
        <v>2292</v>
      </c>
      <c r="C27" s="5" t="n">
        <v>2236</v>
      </c>
    </row>
    <row r="28">
      <c r="A28" s="3" t="inlineStr">
        <is>
          <t>Shareholders’ (deficit) equity</t>
        </is>
      </c>
    </row>
    <row r="29">
      <c r="A29" s="4" t="inlineStr">
        <is>
          <t>Class A Common Stock</t>
        </is>
      </c>
      <c r="B29" s="5" t="n">
        <v>5</v>
      </c>
      <c r="C29" s="5" t="n">
        <v>5</v>
      </c>
    </row>
    <row r="30">
      <c r="A30" s="4" t="inlineStr">
        <is>
          <t>Additional paid-in-capital</t>
        </is>
      </c>
      <c r="B30" s="5" t="n">
        <v>5753</v>
      </c>
      <c r="C30" s="5" t="n">
        <v>5800</v>
      </c>
    </row>
    <row r="31">
      <c r="A31" s="4" t="inlineStr">
        <is>
          <t>Retained earnings</t>
        </is>
      </c>
      <c r="B31" s="5" t="n">
        <v>9270</v>
      </c>
      <c r="C31" s="5" t="n">
        <v>9644</v>
      </c>
    </row>
    <row r="32">
      <c r="A32" s="4" t="inlineStr">
        <is>
          <t>Treasury stock, at cost</t>
        </is>
      </c>
      <c r="B32" s="5" t="n">
        <v>-14499</v>
      </c>
      <c r="C32" s="5" t="n">
        <v>-14385</v>
      </c>
    </row>
    <row r="33">
      <c r="A33" s="4" t="inlineStr">
        <is>
          <t>Accumulated other comprehensive loss</t>
        </is>
      </c>
      <c r="B33" s="5" t="n">
        <v>-608</v>
      </c>
      <c r="C33" s="5" t="n">
        <v>-361</v>
      </c>
    </row>
    <row r="34">
      <c r="A34" s="4" t="inlineStr">
        <is>
          <t>Shareholders’ (deficit) equity</t>
        </is>
      </c>
      <c r="B34" s="5" t="n">
        <v>-79</v>
      </c>
      <c r="C34" s="5" t="n">
        <v>703</v>
      </c>
    </row>
    <row r="35">
      <c r="A35" s="4" t="inlineStr">
        <is>
          <t>Liabilities and equity (deficit), total</t>
        </is>
      </c>
      <c r="B35" s="5" t="n">
        <v>25680</v>
      </c>
      <c r="C35" s="5" t="n">
        <v>25051</v>
      </c>
    </row>
    <row r="36">
      <c r="A36" s="4" t="inlineStr">
        <is>
          <t>Brands</t>
        </is>
      </c>
    </row>
    <row r="37">
      <c r="A37" s="3" t="inlineStr">
        <is>
          <t>Intangible assets</t>
        </is>
      </c>
    </row>
    <row r="38">
      <c r="A38" s="4" t="inlineStr">
        <is>
          <t>Intangible assets</t>
        </is>
      </c>
      <c r="B38" s="5" t="n">
        <v>5888</v>
      </c>
      <c r="C38" s="5" t="n">
        <v>5954</v>
      </c>
    </row>
    <row r="39">
      <c r="A39" s="4" t="inlineStr">
        <is>
          <t>Contract acquisition costs and other</t>
        </is>
      </c>
    </row>
    <row r="40">
      <c r="A40" s="3" t="inlineStr">
        <is>
          <t>Intangible assets</t>
        </is>
      </c>
    </row>
    <row r="41">
      <c r="A41" s="4" t="inlineStr">
        <is>
          <t>Intangible assets</t>
        </is>
      </c>
      <c r="B41" s="5" t="n">
        <v>2624</v>
      </c>
      <c r="C41" s="5" t="n">
        <v>2687</v>
      </c>
    </row>
    <row r="42">
      <c r="A42" s="4" t="inlineStr">
        <is>
          <t>Liability for guest loyalty program</t>
        </is>
      </c>
    </row>
    <row r="43">
      <c r="A43" s="3" t="inlineStr">
        <is>
          <t>Current liabilities</t>
        </is>
      </c>
    </row>
    <row r="44">
      <c r="A44" s="4" t="inlineStr">
        <is>
          <t>Liability for guest loyalty program</t>
        </is>
      </c>
      <c r="B44" s="5" t="n">
        <v>1480</v>
      </c>
      <c r="C44" s="5" t="n">
        <v>2258</v>
      </c>
    </row>
    <row r="45">
      <c r="A45" s="4" t="inlineStr">
        <is>
          <t>Contract with customer liabilities</t>
        </is>
      </c>
      <c r="B45" s="5" t="n">
        <v>4600</v>
      </c>
      <c r="C45" s="5" t="n">
        <v>3460</v>
      </c>
    </row>
    <row r="46">
      <c r="A46" s="4" t="inlineStr">
        <is>
          <t>Deferred revenue</t>
        </is>
      </c>
    </row>
    <row r="47">
      <c r="A47" s="3" t="inlineStr">
        <is>
          <t>Current liabilities</t>
        </is>
      </c>
    </row>
    <row r="48">
      <c r="A48" s="4" t="inlineStr">
        <is>
          <t>Contract with customer liabilities</t>
        </is>
      </c>
      <c r="B48" s="6" t="n">
        <v>1665</v>
      </c>
      <c r="C48" s="6" t="n">
        <v>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5" customWidth="1" min="5" max="5"/>
    <col width="17" customWidth="1" min="6" max="6"/>
    <col width="14" customWidth="1" min="7" max="7"/>
    <col width="15" customWidth="1" min="8" max="8"/>
    <col width="14" customWidth="1" min="9" max="9"/>
  </cols>
  <sheetData>
    <row r="1">
      <c r="A1" s="1" t="inlineStr">
        <is>
          <t>Long-Term Debt - Additional Information (Detail) - USD ($)</t>
        </is>
      </c>
      <c r="B1" s="2" t="inlineStr">
        <is>
          <t>1 Months Ended</t>
        </is>
      </c>
      <c r="F1" s="2" t="inlineStr">
        <is>
          <t>6 Months Ended</t>
        </is>
      </c>
    </row>
    <row r="2">
      <c r="B2" s="2" t="inlineStr">
        <is>
          <t>Jul. 31, 2020</t>
        </is>
      </c>
      <c r="C2" s="2" t="inlineStr">
        <is>
          <t>Jun. 30, 2020</t>
        </is>
      </c>
      <c r="D2" s="2" t="inlineStr">
        <is>
          <t>Apr. 30, 2020</t>
        </is>
      </c>
      <c r="E2" s="2" t="inlineStr">
        <is>
          <t>Mar. 31, 2020</t>
        </is>
      </c>
      <c r="F2" s="2" t="inlineStr">
        <is>
          <t>Jun. 30, 2020</t>
        </is>
      </c>
      <c r="G2" s="2" t="inlineStr">
        <is>
          <t>Jun. 30, 2019</t>
        </is>
      </c>
      <c r="H2" s="2" t="inlineStr">
        <is>
          <t>Apr. 02, 2020</t>
        </is>
      </c>
      <c r="I2" s="2" t="inlineStr">
        <is>
          <t>Dec. 31, 2019</t>
        </is>
      </c>
    </row>
    <row r="3">
      <c r="A3" s="3" t="inlineStr">
        <is>
          <t>Debt Disclosure [Abstract]</t>
        </is>
      </c>
    </row>
    <row r="4">
      <c r="A4" s="4" t="inlineStr">
        <is>
          <t>Interest paid, net of amounts capitalized</t>
        </is>
      </c>
      <c r="F4" s="6" t="n">
        <v>186000000</v>
      </c>
      <c r="G4" s="6" t="n">
        <v>176000000</v>
      </c>
    </row>
    <row r="5">
      <c r="A5" s="4" t="inlineStr">
        <is>
          <t>Maximum aggregate borrowings under credit facility (up to)</t>
        </is>
      </c>
      <c r="C5" s="6" t="n">
        <v>4500000000</v>
      </c>
      <c r="F5" s="5" t="n">
        <v>4500000000</v>
      </c>
    </row>
    <row r="6">
      <c r="A6" s="3" t="inlineStr">
        <is>
          <t>Short-term Debt [Line Items]</t>
        </is>
      </c>
    </row>
    <row r="7">
      <c r="A7" s="4" t="inlineStr">
        <is>
          <t>Proceeds from credit facility</t>
        </is>
      </c>
      <c r="D7" s="6" t="n">
        <v>2000000000</v>
      </c>
      <c r="E7" s="6" t="n">
        <v>2500000000</v>
      </c>
    </row>
    <row r="8">
      <c r="A8" s="4" t="inlineStr">
        <is>
          <t>Outstanding under credit facility</t>
        </is>
      </c>
      <c r="C8" s="5" t="n">
        <v>1550000000</v>
      </c>
      <c r="F8" s="5" t="n">
        <v>1550000000</v>
      </c>
      <c r="H8" s="6" t="n">
        <v>4500000000</v>
      </c>
      <c r="I8" s="6" t="n">
        <v>0</v>
      </c>
    </row>
    <row r="9">
      <c r="A9" s="4" t="inlineStr">
        <is>
          <t>Senior Notes</t>
        </is>
      </c>
    </row>
    <row r="10">
      <c r="A10" s="3" t="inlineStr">
        <is>
          <t>Short-term Debt [Line Items]</t>
        </is>
      </c>
    </row>
    <row r="11">
      <c r="A11" s="4" t="inlineStr">
        <is>
          <t>Debt purchased</t>
        </is>
      </c>
      <c r="C11" s="5" t="n">
        <v>853000000</v>
      </c>
    </row>
    <row r="12">
      <c r="A12" s="4" t="inlineStr">
        <is>
          <t>Series EE Notes, interest rate of 5.8%, face amount of $1,600, maturing May 1, 2025 (effective interest rate of 6.0%) | Senior Notes</t>
        </is>
      </c>
    </row>
    <row r="13">
      <c r="A13" s="3" t="inlineStr">
        <is>
          <t>Short-term Debt [Line Items]</t>
        </is>
      </c>
    </row>
    <row r="14">
      <c r="A14" s="4" t="inlineStr">
        <is>
          <t>Aggregate principal amount</t>
        </is>
      </c>
      <c r="C14" s="6" t="n">
        <v>1600000000</v>
      </c>
      <c r="D14" s="6" t="n">
        <v>1600000000</v>
      </c>
      <c r="F14" s="6" t="n">
        <v>1600000000</v>
      </c>
    </row>
    <row r="15">
      <c r="A15" s="4" t="inlineStr">
        <is>
          <t>Interest rate</t>
        </is>
      </c>
      <c r="C15" s="4" t="inlineStr">
        <is>
          <t>5.80%</t>
        </is>
      </c>
      <c r="D15" s="4" t="inlineStr">
        <is>
          <t>5.75%</t>
        </is>
      </c>
      <c r="F15" s="4" t="inlineStr">
        <is>
          <t>5.80%</t>
        </is>
      </c>
    </row>
    <row r="16">
      <c r="A16" s="4" t="inlineStr">
        <is>
          <t>Net proceeds</t>
        </is>
      </c>
      <c r="D16" s="6" t="n">
        <v>1581000000</v>
      </c>
    </row>
    <row r="17">
      <c r="A17" s="4" t="inlineStr">
        <is>
          <t>Series FF Notes, interest rate of 4.6%, face amount of $1,000, maturing June 15, 2030 (effective interest rate of 4.8%) | Senior Notes</t>
        </is>
      </c>
    </row>
    <row r="18">
      <c r="A18" s="3" t="inlineStr">
        <is>
          <t>Short-term Debt [Line Items]</t>
        </is>
      </c>
    </row>
    <row r="19">
      <c r="A19" s="4" t="inlineStr">
        <is>
          <t>Aggregate principal amount</t>
        </is>
      </c>
      <c r="C19" s="6" t="n">
        <v>1000000000</v>
      </c>
      <c r="F19" s="6" t="n">
        <v>1000000000</v>
      </c>
    </row>
    <row r="20">
      <c r="A20" s="4" t="inlineStr">
        <is>
          <t>Interest rate</t>
        </is>
      </c>
      <c r="C20" s="4" t="inlineStr">
        <is>
          <t>4.625%</t>
        </is>
      </c>
      <c r="F20" s="4" t="inlineStr">
        <is>
          <t>4.625%</t>
        </is>
      </c>
    </row>
    <row r="21">
      <c r="A21" s="4" t="inlineStr">
        <is>
          <t>Net proceeds</t>
        </is>
      </c>
      <c r="C21" s="6" t="n">
        <v>985000000</v>
      </c>
    </row>
    <row r="22">
      <c r="A22" s="4" t="inlineStr">
        <is>
          <t>Series Q Notes, interest rate of 2.3%, face amount of $399, maturing January 15, 2022 (effective interest rate of 2.5%) | Senior Notes</t>
        </is>
      </c>
    </row>
    <row r="23">
      <c r="A23" s="3" t="inlineStr">
        <is>
          <t>Short-term Debt [Line Items]</t>
        </is>
      </c>
    </row>
    <row r="24">
      <c r="A24" s="4" t="inlineStr">
        <is>
          <t>Aggregate principal amount</t>
        </is>
      </c>
      <c r="C24" s="6" t="n">
        <v>399000000</v>
      </c>
      <c r="F24" s="6" t="n">
        <v>399000000</v>
      </c>
    </row>
    <row r="25">
      <c r="A25" s="4" t="inlineStr">
        <is>
          <t>Interest rate</t>
        </is>
      </c>
      <c r="C25" s="4" t="inlineStr">
        <is>
          <t>2.30%</t>
        </is>
      </c>
      <c r="F25" s="4" t="inlineStr">
        <is>
          <t>2.30%</t>
        </is>
      </c>
    </row>
    <row r="26">
      <c r="A26" s="4" t="inlineStr">
        <is>
          <t>Debt purchased</t>
        </is>
      </c>
      <c r="C26" s="6" t="n">
        <v>351000000</v>
      </c>
    </row>
    <row r="27">
      <c r="A27" s="4" t="inlineStr">
        <is>
          <t>Series L Notes, interest rate of 3.3%, face amount of $173, maturing September 15, 2022 (effective interest rate of 3.4%) | Senior Notes</t>
        </is>
      </c>
    </row>
    <row r="28">
      <c r="A28" s="3" t="inlineStr">
        <is>
          <t>Short-term Debt [Line Items]</t>
        </is>
      </c>
    </row>
    <row r="29">
      <c r="A29" s="4" t="inlineStr">
        <is>
          <t>Aggregate principal amount</t>
        </is>
      </c>
      <c r="C29" s="6" t="n">
        <v>173000000</v>
      </c>
      <c r="F29" s="6" t="n">
        <v>173000000</v>
      </c>
    </row>
    <row r="30">
      <c r="A30" s="4" t="inlineStr">
        <is>
          <t>Interest rate</t>
        </is>
      </c>
      <c r="C30" s="4" t="inlineStr">
        <is>
          <t>3.30%</t>
        </is>
      </c>
      <c r="F30" s="4" t="inlineStr">
        <is>
          <t>3.30%</t>
        </is>
      </c>
    </row>
    <row r="31">
      <c r="A31" s="4" t="inlineStr">
        <is>
          <t>Debt purchased</t>
        </is>
      </c>
      <c r="C31" s="6" t="n">
        <v>176000000</v>
      </c>
    </row>
    <row r="32">
      <c r="A32" s="4" t="inlineStr">
        <is>
          <t>Series DD Notes, interest rate of 2.1%, face amount of $224, maturing October 3, 2022 (effective interest rate of 1.2%) | Senior Notes</t>
        </is>
      </c>
    </row>
    <row r="33">
      <c r="A33" s="3" t="inlineStr">
        <is>
          <t>Short-term Debt [Line Items]</t>
        </is>
      </c>
    </row>
    <row r="34">
      <c r="A34" s="4" t="inlineStr">
        <is>
          <t>Aggregate principal amount</t>
        </is>
      </c>
      <c r="C34" s="6" t="n">
        <v>224000000</v>
      </c>
      <c r="F34" s="6" t="n">
        <v>224000000</v>
      </c>
    </row>
    <row r="35">
      <c r="A35" s="4" t="inlineStr">
        <is>
          <t>Interest rate</t>
        </is>
      </c>
      <c r="C35" s="4" t="inlineStr">
        <is>
          <t>2.10%</t>
        </is>
      </c>
      <c r="F35" s="4" t="inlineStr">
        <is>
          <t>2.10%</t>
        </is>
      </c>
    </row>
    <row r="36">
      <c r="A36" s="4" t="inlineStr">
        <is>
          <t>Debt purchased</t>
        </is>
      </c>
      <c r="C36" s="6" t="n">
        <v>326000000</v>
      </c>
    </row>
    <row r="37">
      <c r="A37" s="4" t="inlineStr">
        <is>
          <t>Series M Notes, interest rate of 3.4%, face amount of $350, maturing October 15, 2020 (effective interest rate of 3.6%) | Subsequent Event</t>
        </is>
      </c>
    </row>
    <row r="38">
      <c r="A38" s="3" t="inlineStr">
        <is>
          <t>Short-term Debt [Line Items]</t>
        </is>
      </c>
    </row>
    <row r="39">
      <c r="A39" s="4" t="inlineStr">
        <is>
          <t>Debt purchased</t>
        </is>
      </c>
      <c r="B39" s="6" t="n">
        <v>350000000</v>
      </c>
    </row>
    <row r="40">
      <c r="A40" s="4" t="inlineStr">
        <is>
          <t>Series M Notes, interest rate of 3.4%, face amount of $350, maturing October 15, 2020 (effective interest rate of 3.6%) | Senior Notes</t>
        </is>
      </c>
    </row>
    <row r="41">
      <c r="A41" s="3" t="inlineStr">
        <is>
          <t>Short-term Debt [Line Items]</t>
        </is>
      </c>
    </row>
    <row r="42">
      <c r="A42" s="4" t="inlineStr">
        <is>
          <t>Aggregate principal amount</t>
        </is>
      </c>
      <c r="C42" s="6" t="n">
        <v>350000000</v>
      </c>
      <c r="F42" s="6" t="n">
        <v>350000000</v>
      </c>
    </row>
    <row r="43">
      <c r="A43" s="4" t="inlineStr">
        <is>
          <t>Interest rate</t>
        </is>
      </c>
      <c r="C43" s="4" t="inlineStr">
        <is>
          <t>3.40%</t>
        </is>
      </c>
      <c r="F43" s="4" t="inlineStr">
        <is>
          <t>3.40%</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Senior, mezzanine, and other loans</t>
        </is>
      </c>
      <c r="B3" s="6" t="n">
        <v>148</v>
      </c>
      <c r="C3" s="6" t="n">
        <v>117</v>
      </c>
    </row>
    <row r="4">
      <c r="A4" s="4" t="inlineStr">
        <is>
          <t>Other noncurrent liabilities</t>
        </is>
      </c>
      <c r="B4" s="5" t="n">
        <v>-2292</v>
      </c>
      <c r="C4" s="5" t="n">
        <v>-2236</v>
      </c>
    </row>
    <row r="5">
      <c r="A5" s="4" t="inlineStr">
        <is>
          <t>Carrying Amount</t>
        </is>
      </c>
    </row>
    <row r="6">
      <c r="A6" s="3" t="inlineStr">
        <is>
          <t>Fair Value, Assets and Liabilities Measured on Recurring and Nonrecurring Basis [Line Items]</t>
        </is>
      </c>
    </row>
    <row r="7">
      <c r="A7" s="4" t="inlineStr">
        <is>
          <t>Senior, mezzanine, and other loans</t>
        </is>
      </c>
      <c r="B7" s="5" t="n">
        <v>148</v>
      </c>
      <c r="C7" s="5" t="n">
        <v>117</v>
      </c>
    </row>
    <row r="8">
      <c r="A8" s="4" t="inlineStr">
        <is>
          <t>Total noncurrent financial assets</t>
        </is>
      </c>
      <c r="B8" s="5" t="n">
        <v>148</v>
      </c>
      <c r="C8" s="5" t="n">
        <v>117</v>
      </c>
    </row>
    <row r="9">
      <c r="A9" s="4" t="inlineStr">
        <is>
          <t>Senior Notes</t>
        </is>
      </c>
      <c r="B9" s="5" t="n">
        <v>-7451</v>
      </c>
      <c r="C9" s="5" t="n">
        <v>-6441</v>
      </c>
    </row>
    <row r="10">
      <c r="A10" s="4" t="inlineStr">
        <is>
          <t>Commercial paper / Credit Facility</t>
        </is>
      </c>
      <c r="B10" s="5" t="n">
        <v>-2367</v>
      </c>
      <c r="C10" s="5" t="n">
        <v>-3197</v>
      </c>
    </row>
    <row r="11">
      <c r="A11" s="4" t="inlineStr">
        <is>
          <t>Other long-term debt</t>
        </is>
      </c>
      <c r="B11" s="5" t="n">
        <v>-167</v>
      </c>
      <c r="C11" s="5" t="n">
        <v>-174</v>
      </c>
    </row>
    <row r="12">
      <c r="A12" s="4" t="inlineStr">
        <is>
          <t>Other noncurrent liabilities</t>
        </is>
      </c>
      <c r="B12" s="5" t="n">
        <v>-179</v>
      </c>
      <c r="C12" s="5" t="n">
        <v>-196</v>
      </c>
    </row>
    <row r="13">
      <c r="A13" s="4" t="inlineStr">
        <is>
          <t>Total noncurrent financial liabilities</t>
        </is>
      </c>
      <c r="B13" s="5" t="n">
        <v>-10164</v>
      </c>
      <c r="C13" s="5" t="n">
        <v>-10008</v>
      </c>
    </row>
    <row r="14">
      <c r="A14" s="4" t="inlineStr">
        <is>
          <t>Fair Value</t>
        </is>
      </c>
    </row>
    <row r="15">
      <c r="A15" s="3" t="inlineStr">
        <is>
          <t>Fair Value, Assets and Liabilities Measured on Recurring and Nonrecurring Basis [Line Items]</t>
        </is>
      </c>
    </row>
    <row r="16">
      <c r="A16" s="4" t="inlineStr">
        <is>
          <t>Senior, mezzanine, and other loans</t>
        </is>
      </c>
      <c r="B16" s="5" t="n">
        <v>129</v>
      </c>
      <c r="C16" s="5" t="n">
        <v>112</v>
      </c>
    </row>
    <row r="17">
      <c r="A17" s="4" t="inlineStr">
        <is>
          <t>Total noncurrent financial assets</t>
        </is>
      </c>
      <c r="B17" s="5" t="n">
        <v>129</v>
      </c>
      <c r="C17" s="5" t="n">
        <v>112</v>
      </c>
    </row>
    <row r="18">
      <c r="A18" s="4" t="inlineStr">
        <is>
          <t>Senior Notes</t>
        </is>
      </c>
      <c r="B18" s="5" t="n">
        <v>-7673</v>
      </c>
      <c r="C18" s="5" t="n">
        <v>-6712</v>
      </c>
    </row>
    <row r="19">
      <c r="A19" s="4" t="inlineStr">
        <is>
          <t>Commercial paper / Credit Facility</t>
        </is>
      </c>
      <c r="B19" s="5" t="n">
        <v>-2367</v>
      </c>
      <c r="C19" s="5" t="n">
        <v>-3197</v>
      </c>
    </row>
    <row r="20">
      <c r="A20" s="4" t="inlineStr">
        <is>
          <t>Other long-term debt</t>
        </is>
      </c>
      <c r="B20" s="5" t="n">
        <v>-162</v>
      </c>
      <c r="C20" s="5" t="n">
        <v>-179</v>
      </c>
    </row>
    <row r="21">
      <c r="A21" s="4" t="inlineStr">
        <is>
          <t>Other noncurrent liabilities</t>
        </is>
      </c>
      <c r="B21" s="5" t="n">
        <v>-179</v>
      </c>
      <c r="C21" s="5" t="n">
        <v>-196</v>
      </c>
    </row>
    <row r="22">
      <c r="A22" s="4" t="inlineStr">
        <is>
          <t>Total noncurrent financial liabilities</t>
        </is>
      </c>
      <c r="B22" s="6" t="n">
        <v>-10381</v>
      </c>
      <c r="C22" s="6" t="n">
        <v>-10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nd Shareholders' Equity - Accumulated Other Comprehensive (Loss) Income Activity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Net of Tax [Roll Forward]</t>
        </is>
      </c>
    </row>
    <row r="4">
      <c r="A4" s="4" t="inlineStr">
        <is>
          <t>Balance at beginning of period</t>
        </is>
      </c>
      <c r="B4" s="6" t="n">
        <v>-20</v>
      </c>
      <c r="C4" s="6" t="n">
        <v>703</v>
      </c>
      <c r="D4" s="6" t="n">
        <v>1603</v>
      </c>
      <c r="E4" s="6" t="n">
        <v>2225</v>
      </c>
      <c r="F4" s="6" t="n">
        <v>703</v>
      </c>
      <c r="G4" s="6" t="n">
        <v>2225</v>
      </c>
    </row>
    <row r="5">
      <c r="A5" s="4" t="inlineStr">
        <is>
          <t>Other comprehensive (loss) income before reclassifications</t>
        </is>
      </c>
      <c r="F5" s="5" t="n">
        <v>-238</v>
      </c>
      <c r="G5" s="5" t="n">
        <v>69</v>
      </c>
    </row>
    <row r="6">
      <c r="A6" s="4" t="inlineStr">
        <is>
          <t>Reclassification adjustments</t>
        </is>
      </c>
      <c r="F6" s="5" t="n">
        <v>-9</v>
      </c>
      <c r="G6" s="5" t="n">
        <v>-4</v>
      </c>
    </row>
    <row r="7">
      <c r="A7" s="4" t="inlineStr">
        <is>
          <t>Total other comprehensive income (loss), net of tax</t>
        </is>
      </c>
      <c r="B7" s="5" t="n">
        <v>131</v>
      </c>
      <c r="C7" s="5" t="n">
        <v>-378</v>
      </c>
      <c r="D7" s="5" t="n">
        <v>34</v>
      </c>
      <c r="E7" s="5" t="n">
        <v>31</v>
      </c>
      <c r="F7" s="5" t="n">
        <v>-247</v>
      </c>
      <c r="G7" s="5" t="n">
        <v>65</v>
      </c>
    </row>
    <row r="8">
      <c r="A8" s="4" t="inlineStr">
        <is>
          <t>Balance at end of period</t>
        </is>
      </c>
      <c r="B8" s="5" t="n">
        <v>-79</v>
      </c>
      <c r="C8" s="5" t="n">
        <v>-20</v>
      </c>
      <c r="D8" s="5" t="n">
        <v>1240</v>
      </c>
      <c r="E8" s="5" t="n">
        <v>1603</v>
      </c>
      <c r="F8" s="5" t="n">
        <v>-79</v>
      </c>
      <c r="G8" s="5" t="n">
        <v>1240</v>
      </c>
    </row>
    <row r="9">
      <c r="A9" s="4" t="inlineStr">
        <is>
          <t>Foreign Currency Translation Adjustments</t>
        </is>
      </c>
    </row>
    <row r="10">
      <c r="A10" s="3" t="inlineStr">
        <is>
          <t>Accumulated Other Comprehensive Income (Loss), Net of Tax [Roll Forward]</t>
        </is>
      </c>
    </row>
    <row r="11">
      <c r="A11" s="4" t="inlineStr">
        <is>
          <t>Balance at beginning of period</t>
        </is>
      </c>
      <c r="C11" s="5" t="n">
        <v>-368</v>
      </c>
      <c r="E11" s="5" t="n">
        <v>-403</v>
      </c>
      <c r="F11" s="5" t="n">
        <v>-368</v>
      </c>
      <c r="G11" s="5" t="n">
        <v>-403</v>
      </c>
    </row>
    <row r="12">
      <c r="A12" s="4" t="inlineStr">
        <is>
          <t>Other comprehensive (loss) income before reclassifications</t>
        </is>
      </c>
      <c r="F12" s="5" t="n">
        <v>-250</v>
      </c>
      <c r="G12" s="5" t="n">
        <v>71</v>
      </c>
    </row>
    <row r="13">
      <c r="A13" s="4" t="inlineStr">
        <is>
          <t>Reclassification adjustments</t>
        </is>
      </c>
      <c r="F13" s="5" t="n">
        <v>0</v>
      </c>
      <c r="G13" s="5" t="n">
        <v>0</v>
      </c>
    </row>
    <row r="14">
      <c r="A14" s="4" t="inlineStr">
        <is>
          <t>Total other comprehensive income (loss), net of tax</t>
        </is>
      </c>
      <c r="F14" s="5" t="n">
        <v>-250</v>
      </c>
      <c r="G14" s="5" t="n">
        <v>71</v>
      </c>
    </row>
    <row r="15">
      <c r="A15" s="4" t="inlineStr">
        <is>
          <t>Balance at end of period</t>
        </is>
      </c>
      <c r="B15" s="5" t="n">
        <v>-618</v>
      </c>
      <c r="D15" s="5" t="n">
        <v>-332</v>
      </c>
      <c r="F15" s="5" t="n">
        <v>-618</v>
      </c>
      <c r="G15" s="5" t="n">
        <v>-332</v>
      </c>
    </row>
    <row r="16">
      <c r="A16" s="4" t="inlineStr">
        <is>
          <t>Derivative Instrument and Other Adjustments</t>
        </is>
      </c>
    </row>
    <row r="17">
      <c r="A17" s="3" t="inlineStr">
        <is>
          <t>Accumulated Other Comprehensive Income (Loss), Net of Tax [Roll Forward]</t>
        </is>
      </c>
    </row>
    <row r="18">
      <c r="A18" s="4" t="inlineStr">
        <is>
          <t>Balance at beginning of period</t>
        </is>
      </c>
      <c r="C18" s="5" t="n">
        <v>7</v>
      </c>
      <c r="E18" s="5" t="n">
        <v>12</v>
      </c>
      <c r="F18" s="5" t="n">
        <v>7</v>
      </c>
      <c r="G18" s="5" t="n">
        <v>12</v>
      </c>
    </row>
    <row r="19">
      <c r="A19" s="4" t="inlineStr">
        <is>
          <t>Other comprehensive (loss) income before reclassifications</t>
        </is>
      </c>
      <c r="F19" s="5" t="n">
        <v>12</v>
      </c>
      <c r="G19" s="5" t="n">
        <v>-2</v>
      </c>
    </row>
    <row r="20">
      <c r="A20" s="4" t="inlineStr">
        <is>
          <t>Reclassification adjustments</t>
        </is>
      </c>
      <c r="F20" s="5" t="n">
        <v>-9</v>
      </c>
      <c r="G20" s="5" t="n">
        <v>-4</v>
      </c>
    </row>
    <row r="21">
      <c r="A21" s="4" t="inlineStr">
        <is>
          <t>Total other comprehensive income (loss), net of tax</t>
        </is>
      </c>
      <c r="F21" s="5" t="n">
        <v>3</v>
      </c>
      <c r="G21" s="5" t="n">
        <v>-6</v>
      </c>
    </row>
    <row r="22">
      <c r="A22" s="4" t="inlineStr">
        <is>
          <t>Balance at end of period</t>
        </is>
      </c>
      <c r="B22" s="5" t="n">
        <v>10</v>
      </c>
      <c r="D22" s="5" t="n">
        <v>6</v>
      </c>
      <c r="F22" s="5" t="n">
        <v>10</v>
      </c>
      <c r="G22" s="5" t="n">
        <v>6</v>
      </c>
    </row>
    <row r="23">
      <c r="A23" s="4" t="inlineStr">
        <is>
          <t>Accumulated Other Comprehensive Loss</t>
        </is>
      </c>
    </row>
    <row r="24">
      <c r="A24" s="3" t="inlineStr">
        <is>
          <t>Accumulated Other Comprehensive Income (Loss), Net of Tax [Roll Forward]</t>
        </is>
      </c>
    </row>
    <row r="25">
      <c r="A25" s="4" t="inlineStr">
        <is>
          <t>Balance at beginning of period</t>
        </is>
      </c>
      <c r="B25" s="5" t="n">
        <v>-739</v>
      </c>
      <c r="C25" s="5" t="n">
        <v>-361</v>
      </c>
      <c r="D25" s="5" t="n">
        <v>-360</v>
      </c>
      <c r="E25" s="5" t="n">
        <v>-391</v>
      </c>
      <c r="F25" s="5" t="n">
        <v>-361</v>
      </c>
      <c r="G25" s="5" t="n">
        <v>-391</v>
      </c>
    </row>
    <row r="26">
      <c r="A26" s="4" t="inlineStr">
        <is>
          <t>Total other comprehensive income (loss), net of tax</t>
        </is>
      </c>
      <c r="B26" s="5" t="n">
        <v>131</v>
      </c>
      <c r="C26" s="5" t="n">
        <v>-378</v>
      </c>
      <c r="D26" s="5" t="n">
        <v>34</v>
      </c>
      <c r="E26" s="5" t="n">
        <v>31</v>
      </c>
    </row>
    <row r="27">
      <c r="A27" s="4" t="inlineStr">
        <is>
          <t>Balance at end of period</t>
        </is>
      </c>
      <c r="B27" s="6" t="n">
        <v>-608</v>
      </c>
      <c r="C27" s="6" t="n">
        <v>-739</v>
      </c>
      <c r="D27" s="6" t="n">
        <v>-326</v>
      </c>
      <c r="E27" s="6" t="n">
        <v>-360</v>
      </c>
      <c r="F27" s="6" t="n">
        <v>-608</v>
      </c>
      <c r="G27" s="6" t="n">
        <v>-32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nd Shareholders' Equity - Changes in Shareholders' Equity (Deficit) (Detail)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hareholders' Deficit [Roll Forward]</t>
        </is>
      </c>
    </row>
    <row r="4">
      <c r="A4" s="4" t="inlineStr">
        <is>
          <t>Balance at beginning of period</t>
        </is>
      </c>
      <c r="B4" s="6" t="n">
        <v>-20</v>
      </c>
      <c r="C4" s="6" t="n">
        <v>703</v>
      </c>
      <c r="D4" s="6" t="n">
        <v>1603</v>
      </c>
      <c r="E4" s="6" t="n">
        <v>2225</v>
      </c>
      <c r="F4" s="6" t="n">
        <v>703</v>
      </c>
      <c r="G4" s="6" t="n">
        <v>2225</v>
      </c>
    </row>
    <row r="5">
      <c r="A5" s="4" t="inlineStr">
        <is>
          <t>Net (loss) income</t>
        </is>
      </c>
      <c r="B5" s="5" t="n">
        <v>-234</v>
      </c>
      <c r="C5" s="5" t="n">
        <v>31</v>
      </c>
      <c r="D5" s="5" t="n">
        <v>232</v>
      </c>
      <c r="E5" s="5" t="n">
        <v>375</v>
      </c>
      <c r="F5" s="5" t="n">
        <v>-203</v>
      </c>
      <c r="G5" s="5" t="n">
        <v>607</v>
      </c>
    </row>
    <row r="6">
      <c r="A6" s="4" t="inlineStr">
        <is>
          <t>Other comprehensive income</t>
        </is>
      </c>
      <c r="B6" s="5" t="n">
        <v>131</v>
      </c>
      <c r="C6" s="5" t="n">
        <v>-378</v>
      </c>
      <c r="D6" s="5" t="n">
        <v>34</v>
      </c>
      <c r="E6" s="5" t="n">
        <v>31</v>
      </c>
      <c r="F6" s="5" t="n">
        <v>-247</v>
      </c>
      <c r="G6" s="5" t="n">
        <v>65</v>
      </c>
    </row>
    <row r="7">
      <c r="A7" s="4" t="inlineStr">
        <is>
          <t>Dividends</t>
        </is>
      </c>
      <c r="C7" s="5" t="n">
        <v>-156</v>
      </c>
      <c r="D7" s="5" t="n">
        <v>-159</v>
      </c>
      <c r="E7" s="5" t="n">
        <v>-139</v>
      </c>
    </row>
    <row r="8">
      <c r="A8" s="4" t="inlineStr">
        <is>
          <t>Share-based compensation plans</t>
        </is>
      </c>
      <c r="B8" s="5" t="n">
        <v>44</v>
      </c>
      <c r="C8" s="5" t="n">
        <v>-55</v>
      </c>
      <c r="D8" s="5" t="n">
        <v>30</v>
      </c>
      <c r="E8" s="5" t="n">
        <v>-62</v>
      </c>
    </row>
    <row r="9">
      <c r="A9" s="4" t="inlineStr">
        <is>
          <t>Purchase of treasury stock</t>
        </is>
      </c>
      <c r="C9" s="5" t="n">
        <v>-150</v>
      </c>
      <c r="D9" s="5" t="n">
        <v>-500</v>
      </c>
      <c r="E9" s="5" t="n">
        <v>-828</v>
      </c>
    </row>
    <row r="10">
      <c r="A10" s="4" t="inlineStr">
        <is>
          <t>Balance at end of period</t>
        </is>
      </c>
      <c r="B10" s="5" t="n">
        <v>-79</v>
      </c>
      <c r="C10" s="6" t="n">
        <v>-20</v>
      </c>
      <c r="D10" s="6" t="n">
        <v>1240</v>
      </c>
      <c r="E10" s="6" t="n">
        <v>1603</v>
      </c>
      <c r="F10" s="5" t="n">
        <v>-79</v>
      </c>
      <c r="G10" s="5" t="n">
        <v>1240</v>
      </c>
    </row>
    <row r="11">
      <c r="A11" s="4" t="inlineStr">
        <is>
          <t>Cash dividends (in USD per share)</t>
        </is>
      </c>
      <c r="C11" s="7" t="n">
        <v>0.48</v>
      </c>
      <c r="D11" s="7" t="n">
        <v>0.48</v>
      </c>
      <c r="E11" s="7" t="n">
        <v>0.41</v>
      </c>
    </row>
    <row r="12">
      <c r="A12" s="4" t="inlineStr">
        <is>
          <t>Cumulative Effect, Period of Adoption, Adjustment | Adoption of ASU 2016-13</t>
        </is>
      </c>
    </row>
    <row r="13">
      <c r="A13" s="3" t="inlineStr">
        <is>
          <t>(Increase) Decrease in Shareholders' Deficit [Roll Forward]</t>
        </is>
      </c>
    </row>
    <row r="14">
      <c r="A14" s="4" t="inlineStr">
        <is>
          <t>Balance at beginning of period</t>
        </is>
      </c>
      <c r="C14" s="6" t="n">
        <v>-15</v>
      </c>
      <c r="F14" s="5" t="n">
        <v>-15</v>
      </c>
    </row>
    <row r="15">
      <c r="A15" s="4" t="inlineStr">
        <is>
          <t>Cumulative Effect, Period of Adoption, Adjustment | Adoption of ASU 2016-02</t>
        </is>
      </c>
    </row>
    <row r="16">
      <c r="A16" s="3" t="inlineStr">
        <is>
          <t>(Increase) Decrease in Shareholders' Deficit [Roll Forward]</t>
        </is>
      </c>
    </row>
    <row r="17">
      <c r="A17" s="4" t="inlineStr">
        <is>
          <t>Balance at beginning of period</t>
        </is>
      </c>
      <c r="E17" s="6" t="n">
        <v>1</v>
      </c>
      <c r="G17" s="5" t="n">
        <v>1</v>
      </c>
    </row>
    <row r="18">
      <c r="A18" s="4" t="inlineStr">
        <is>
          <t>Class A Common Stock</t>
        </is>
      </c>
    </row>
    <row r="19">
      <c r="A19" s="3" t="inlineStr">
        <is>
          <t>(Increase) Decrease in Shareholders' Deficit [Roll Forward]</t>
        </is>
      </c>
    </row>
    <row r="20">
      <c r="A20" s="4" t="inlineStr">
        <is>
          <t>Balance at beginning of period</t>
        </is>
      </c>
      <c r="B20" s="6" t="n">
        <v>5</v>
      </c>
      <c r="C20" s="6" t="n">
        <v>5</v>
      </c>
      <c r="D20" s="6" t="n">
        <v>5</v>
      </c>
      <c r="E20" s="6" t="n">
        <v>5</v>
      </c>
      <c r="F20" s="6" t="n">
        <v>5</v>
      </c>
      <c r="G20" s="6" t="n">
        <v>5</v>
      </c>
    </row>
    <row r="21">
      <c r="A21" s="4" t="inlineStr">
        <is>
          <t>Balance at beginning of period (in shares)</t>
        </is>
      </c>
      <c r="B21" s="8" t="n">
        <v>324.2</v>
      </c>
      <c r="C21" s="5" t="n">
        <v>324</v>
      </c>
      <c r="D21" s="8" t="n">
        <v>334.1</v>
      </c>
      <c r="E21" s="8" t="n">
        <v>339.1</v>
      </c>
      <c r="F21" s="5" t="n">
        <v>324</v>
      </c>
      <c r="G21" s="8" t="n">
        <v>339.1</v>
      </c>
    </row>
    <row r="22">
      <c r="A22" s="4" t="inlineStr">
        <is>
          <t>Share-based compensation plans (in shares)</t>
        </is>
      </c>
      <c r="B22" s="8" t="n">
        <v>0.1</v>
      </c>
      <c r="C22" s="8" t="n">
        <v>1.2</v>
      </c>
      <c r="D22" s="8" t="n">
        <v>0.2</v>
      </c>
      <c r="E22" s="8" t="n">
        <v>1.7</v>
      </c>
    </row>
    <row r="23">
      <c r="A23" s="4" t="inlineStr">
        <is>
          <t>Purchase of treasury stock (in shares)</t>
        </is>
      </c>
      <c r="C23" s="5" t="n">
        <v>-1</v>
      </c>
      <c r="D23" s="8" t="n">
        <v>-3.7</v>
      </c>
      <c r="E23" s="8" t="n">
        <v>-6.7</v>
      </c>
    </row>
    <row r="24">
      <c r="A24" s="4" t="inlineStr">
        <is>
          <t>Balance at end of period</t>
        </is>
      </c>
      <c r="B24" s="6" t="n">
        <v>5</v>
      </c>
      <c r="C24" s="6" t="n">
        <v>5</v>
      </c>
      <c r="D24" s="6" t="n">
        <v>5</v>
      </c>
      <c r="E24" s="6" t="n">
        <v>5</v>
      </c>
      <c r="F24" s="6" t="n">
        <v>5</v>
      </c>
      <c r="G24" s="6" t="n">
        <v>5</v>
      </c>
    </row>
    <row r="25">
      <c r="A25" s="4" t="inlineStr">
        <is>
          <t>Balance at end of period (in shares)</t>
        </is>
      </c>
      <c r="B25" s="8" t="n">
        <v>324.3</v>
      </c>
      <c r="C25" s="8" t="n">
        <v>324.2</v>
      </c>
      <c r="D25" s="8" t="n">
        <v>330.6</v>
      </c>
      <c r="E25" s="8" t="n">
        <v>334.1</v>
      </c>
      <c r="F25" s="8" t="n">
        <v>324.3</v>
      </c>
      <c r="G25" s="8" t="n">
        <v>330.6</v>
      </c>
    </row>
    <row r="26">
      <c r="A26" s="4" t="inlineStr">
        <is>
          <t>Class A Common Stock | Cumulative Effect, Period of Adoption, Adjustment | Adoption of ASU 2016-13</t>
        </is>
      </c>
    </row>
    <row r="27">
      <c r="A27" s="3" t="inlineStr">
        <is>
          <t>(Increase) Decrease in Shareholders' Deficit [Roll Forward]</t>
        </is>
      </c>
    </row>
    <row r="28">
      <c r="A28" s="4" t="inlineStr">
        <is>
          <t>Balance at beginning of period</t>
        </is>
      </c>
      <c r="C28" s="6" t="n">
        <v>0</v>
      </c>
      <c r="F28" s="6" t="n">
        <v>0</v>
      </c>
    </row>
    <row r="29">
      <c r="A29" s="4" t="inlineStr">
        <is>
          <t>Class A Common Stock | Cumulative Effect, Period of Adoption, Adjustment | Adoption of ASU 2016-02</t>
        </is>
      </c>
    </row>
    <row r="30">
      <c r="A30" s="3" t="inlineStr">
        <is>
          <t>(Increase) Decrease in Shareholders' Deficit [Roll Forward]</t>
        </is>
      </c>
    </row>
    <row r="31">
      <c r="A31" s="4" t="inlineStr">
        <is>
          <t>Balance at beginning of period</t>
        </is>
      </c>
      <c r="E31" s="6" t="n">
        <v>0</v>
      </c>
      <c r="G31" s="6" t="n">
        <v>0</v>
      </c>
    </row>
    <row r="32">
      <c r="A32" s="4" t="inlineStr">
        <is>
          <t>Additional Paid-in- Capital</t>
        </is>
      </c>
    </row>
    <row r="33">
      <c r="A33" s="3" t="inlineStr">
        <is>
          <t>(Increase) Decrease in Shareholders' Deficit [Roll Forward]</t>
        </is>
      </c>
    </row>
    <row r="34">
      <c r="A34" s="4" t="inlineStr">
        <is>
          <t>Balance at beginning of period</t>
        </is>
      </c>
      <c r="B34" s="6" t="n">
        <v>5711</v>
      </c>
      <c r="C34" s="5" t="n">
        <v>5800</v>
      </c>
      <c r="D34" s="6" t="n">
        <v>5706</v>
      </c>
      <c r="E34" s="5" t="n">
        <v>5814</v>
      </c>
      <c r="F34" s="5" t="n">
        <v>5800</v>
      </c>
      <c r="G34" s="5" t="n">
        <v>5814</v>
      </c>
    </row>
    <row r="35">
      <c r="A35" s="4" t="inlineStr">
        <is>
          <t>Share-based compensation plans</t>
        </is>
      </c>
      <c r="B35" s="5" t="n">
        <v>42</v>
      </c>
      <c r="C35" s="5" t="n">
        <v>-89</v>
      </c>
      <c r="D35" s="5" t="n">
        <v>23</v>
      </c>
      <c r="E35" s="5" t="n">
        <v>-108</v>
      </c>
    </row>
    <row r="36">
      <c r="A36" s="4" t="inlineStr">
        <is>
          <t>Balance at end of period</t>
        </is>
      </c>
      <c r="B36" s="5" t="n">
        <v>5753</v>
      </c>
      <c r="C36" s="5" t="n">
        <v>5711</v>
      </c>
      <c r="D36" s="5" t="n">
        <v>5729</v>
      </c>
      <c r="E36" s="5" t="n">
        <v>5706</v>
      </c>
      <c r="F36" s="5" t="n">
        <v>5753</v>
      </c>
      <c r="G36" s="5" t="n">
        <v>5729</v>
      </c>
    </row>
    <row r="37">
      <c r="A37" s="4" t="inlineStr">
        <is>
          <t>Additional Paid-in- Capital | Cumulative Effect, Period of Adoption, Adjustment | Adoption of ASU 2016-13</t>
        </is>
      </c>
    </row>
    <row r="38">
      <c r="A38" s="3" t="inlineStr">
        <is>
          <t>(Increase) Decrease in Shareholders' Deficit [Roll Forward]</t>
        </is>
      </c>
    </row>
    <row r="39">
      <c r="A39" s="4" t="inlineStr">
        <is>
          <t>Balance at beginning of period</t>
        </is>
      </c>
      <c r="C39" s="5" t="n">
        <v>0</v>
      </c>
      <c r="F39" s="5" t="n">
        <v>0</v>
      </c>
    </row>
    <row r="40">
      <c r="A40" s="4" t="inlineStr">
        <is>
          <t>Additional Paid-in- Capital | Cumulative Effect, Period of Adoption, Adjustment | Adoption of ASU 2016-02</t>
        </is>
      </c>
    </row>
    <row r="41">
      <c r="A41" s="3" t="inlineStr">
        <is>
          <t>(Increase) Decrease in Shareholders' Deficit [Roll Forward]</t>
        </is>
      </c>
    </row>
    <row r="42">
      <c r="A42" s="4" t="inlineStr">
        <is>
          <t>Balance at beginning of period</t>
        </is>
      </c>
      <c r="E42" s="5" t="n">
        <v>0</v>
      </c>
      <c r="G42" s="5" t="n">
        <v>0</v>
      </c>
    </row>
    <row r="43">
      <c r="A43" s="4" t="inlineStr">
        <is>
          <t>Retained Earnings</t>
        </is>
      </c>
    </row>
    <row r="44">
      <c r="A44" s="3" t="inlineStr">
        <is>
          <t>(Increase) Decrease in Shareholders' Deficit [Roll Forward]</t>
        </is>
      </c>
    </row>
    <row r="45">
      <c r="A45" s="4" t="inlineStr">
        <is>
          <t>Balance at beginning of period</t>
        </is>
      </c>
      <c r="B45" s="5" t="n">
        <v>9504</v>
      </c>
      <c r="C45" s="5" t="n">
        <v>9644</v>
      </c>
      <c r="D45" s="5" t="n">
        <v>9219</v>
      </c>
      <c r="E45" s="5" t="n">
        <v>8982</v>
      </c>
      <c r="F45" s="5" t="n">
        <v>9644</v>
      </c>
      <c r="G45" s="5" t="n">
        <v>8982</v>
      </c>
    </row>
    <row r="46">
      <c r="A46" s="4" t="inlineStr">
        <is>
          <t>Net (loss) income</t>
        </is>
      </c>
      <c r="B46" s="5" t="n">
        <v>-234</v>
      </c>
      <c r="C46" s="5" t="n">
        <v>31</v>
      </c>
      <c r="D46" s="5" t="n">
        <v>232</v>
      </c>
      <c r="E46" s="5" t="n">
        <v>375</v>
      </c>
    </row>
    <row r="47">
      <c r="A47" s="4" t="inlineStr">
        <is>
          <t>Dividends</t>
        </is>
      </c>
      <c r="C47" s="5" t="n">
        <v>-156</v>
      </c>
      <c r="D47" s="5" t="n">
        <v>-159</v>
      </c>
      <c r="E47" s="5" t="n">
        <v>-139</v>
      </c>
    </row>
    <row r="48">
      <c r="A48" s="4" t="inlineStr">
        <is>
          <t>Balance at end of period</t>
        </is>
      </c>
      <c r="B48" s="5" t="n">
        <v>9270</v>
      </c>
      <c r="C48" s="5" t="n">
        <v>9504</v>
      </c>
      <c r="D48" s="5" t="n">
        <v>9292</v>
      </c>
      <c r="E48" s="5" t="n">
        <v>9219</v>
      </c>
      <c r="F48" s="5" t="n">
        <v>9270</v>
      </c>
      <c r="G48" s="5" t="n">
        <v>9292</v>
      </c>
    </row>
    <row r="49">
      <c r="A49" s="4" t="inlineStr">
        <is>
          <t>Retained Earnings | Cumulative Effect, Period of Adoption, Adjustment | Adoption of ASU 2016-13</t>
        </is>
      </c>
    </row>
    <row r="50">
      <c r="A50" s="3" t="inlineStr">
        <is>
          <t>(Increase) Decrease in Shareholders' Deficit [Roll Forward]</t>
        </is>
      </c>
    </row>
    <row r="51">
      <c r="A51" s="4" t="inlineStr">
        <is>
          <t>Balance at beginning of period</t>
        </is>
      </c>
      <c r="C51" s="5" t="n">
        <v>-15</v>
      </c>
      <c r="F51" s="5" t="n">
        <v>-15</v>
      </c>
    </row>
    <row r="52">
      <c r="A52" s="4" t="inlineStr">
        <is>
          <t>Retained Earnings | Cumulative Effect, Period of Adoption, Adjustment | Adoption of ASU 2016-02</t>
        </is>
      </c>
    </row>
    <row r="53">
      <c r="A53" s="3" t="inlineStr">
        <is>
          <t>(Increase) Decrease in Shareholders' Deficit [Roll Forward]</t>
        </is>
      </c>
    </row>
    <row r="54">
      <c r="A54" s="4" t="inlineStr">
        <is>
          <t>Balance at beginning of period</t>
        </is>
      </c>
      <c r="E54" s="5" t="n">
        <v>1</v>
      </c>
      <c r="G54" s="5" t="n">
        <v>1</v>
      </c>
    </row>
    <row r="55">
      <c r="A55" s="4" t="inlineStr">
        <is>
          <t>Treasury Stock, at Cost</t>
        </is>
      </c>
    </row>
    <row r="56">
      <c r="A56" s="3" t="inlineStr">
        <is>
          <t>(Increase) Decrease in Shareholders' Deficit [Roll Forward]</t>
        </is>
      </c>
    </row>
    <row r="57">
      <c r="A57" s="4" t="inlineStr">
        <is>
          <t>Balance at beginning of period</t>
        </is>
      </c>
      <c r="B57" s="5" t="n">
        <v>-14501</v>
      </c>
      <c r="C57" s="5" t="n">
        <v>-14385</v>
      </c>
      <c r="D57" s="5" t="n">
        <v>-12967</v>
      </c>
      <c r="E57" s="5" t="n">
        <v>-12185</v>
      </c>
      <c r="F57" s="5" t="n">
        <v>-14385</v>
      </c>
      <c r="G57" s="5" t="n">
        <v>-12185</v>
      </c>
    </row>
    <row r="58">
      <c r="A58" s="4" t="inlineStr">
        <is>
          <t>Share-based compensation plans</t>
        </is>
      </c>
      <c r="B58" s="5" t="n">
        <v>2</v>
      </c>
      <c r="C58" s="5" t="n">
        <v>34</v>
      </c>
      <c r="D58" s="5" t="n">
        <v>7</v>
      </c>
      <c r="E58" s="5" t="n">
        <v>46</v>
      </c>
    </row>
    <row r="59">
      <c r="A59" s="4" t="inlineStr">
        <is>
          <t>Purchase of treasury stock</t>
        </is>
      </c>
      <c r="C59" s="5" t="n">
        <v>-150</v>
      </c>
      <c r="D59" s="5" t="n">
        <v>-500</v>
      </c>
      <c r="E59" s="5" t="n">
        <v>-828</v>
      </c>
    </row>
    <row r="60">
      <c r="A60" s="4" t="inlineStr">
        <is>
          <t>Balance at end of period</t>
        </is>
      </c>
      <c r="B60" s="5" t="n">
        <v>-14499</v>
      </c>
      <c r="C60" s="5" t="n">
        <v>-14501</v>
      </c>
      <c r="D60" s="5" t="n">
        <v>-13460</v>
      </c>
      <c r="E60" s="5" t="n">
        <v>-12967</v>
      </c>
      <c r="F60" s="5" t="n">
        <v>-14499</v>
      </c>
      <c r="G60" s="5" t="n">
        <v>-13460</v>
      </c>
    </row>
    <row r="61">
      <c r="A61" s="4" t="inlineStr">
        <is>
          <t>Treasury Stock, at Cost | Cumulative Effect, Period of Adoption, Adjustment | Adoption of ASU 2016-13</t>
        </is>
      </c>
    </row>
    <row r="62">
      <c r="A62" s="3" t="inlineStr">
        <is>
          <t>(Increase) Decrease in Shareholders' Deficit [Roll Forward]</t>
        </is>
      </c>
    </row>
    <row r="63">
      <c r="A63" s="4" t="inlineStr">
        <is>
          <t>Balance at beginning of period</t>
        </is>
      </c>
      <c r="C63" s="5" t="n">
        <v>0</v>
      </c>
      <c r="F63" s="5" t="n">
        <v>0</v>
      </c>
    </row>
    <row r="64">
      <c r="A64" s="4" t="inlineStr">
        <is>
          <t>Treasury Stock, at Cost | Cumulative Effect, Period of Adoption, Adjustment | Adoption of ASU 2016-02</t>
        </is>
      </c>
    </row>
    <row r="65">
      <c r="A65" s="3" t="inlineStr">
        <is>
          <t>(Increase) Decrease in Shareholders' Deficit [Roll Forward]</t>
        </is>
      </c>
    </row>
    <row r="66">
      <c r="A66" s="4" t="inlineStr">
        <is>
          <t>Balance at beginning of period</t>
        </is>
      </c>
      <c r="E66" s="5" t="n">
        <v>0</v>
      </c>
      <c r="G66" s="5" t="n">
        <v>0</v>
      </c>
    </row>
    <row r="67">
      <c r="A67" s="4" t="inlineStr">
        <is>
          <t>Accumulated Other Comprehensive Loss</t>
        </is>
      </c>
    </row>
    <row r="68">
      <c r="A68" s="3" t="inlineStr">
        <is>
          <t>(Increase) Decrease in Shareholders' Deficit [Roll Forward]</t>
        </is>
      </c>
    </row>
    <row r="69">
      <c r="A69" s="4" t="inlineStr">
        <is>
          <t>Balance at beginning of period</t>
        </is>
      </c>
      <c r="B69" s="5" t="n">
        <v>-739</v>
      </c>
      <c r="C69" s="5" t="n">
        <v>-361</v>
      </c>
      <c r="D69" s="5" t="n">
        <v>-360</v>
      </c>
      <c r="E69" s="5" t="n">
        <v>-391</v>
      </c>
      <c r="F69" s="5" t="n">
        <v>-361</v>
      </c>
      <c r="G69" s="5" t="n">
        <v>-391</v>
      </c>
    </row>
    <row r="70">
      <c r="A70" s="4" t="inlineStr">
        <is>
          <t>Other comprehensive income</t>
        </is>
      </c>
      <c r="B70" s="5" t="n">
        <v>131</v>
      </c>
      <c r="C70" s="5" t="n">
        <v>-378</v>
      </c>
      <c r="D70" s="5" t="n">
        <v>34</v>
      </c>
      <c r="E70" s="5" t="n">
        <v>31</v>
      </c>
    </row>
    <row r="71">
      <c r="A71" s="4" t="inlineStr">
        <is>
          <t>Balance at end of period</t>
        </is>
      </c>
      <c r="B71" s="6" t="n">
        <v>-608</v>
      </c>
      <c r="C71" s="5" t="n">
        <v>-739</v>
      </c>
      <c r="D71" s="6" t="n">
        <v>-326</v>
      </c>
      <c r="E71" s="5" t="n">
        <v>-360</v>
      </c>
      <c r="F71" s="5" t="n">
        <v>-608</v>
      </c>
      <c r="G71" s="5" t="n">
        <v>-326</v>
      </c>
    </row>
    <row r="72">
      <c r="A72" s="4" t="inlineStr">
        <is>
          <t>Accumulated Other Comprehensive Loss | Cumulative Effect, Period of Adoption, Adjustment | Adoption of ASU 2016-13</t>
        </is>
      </c>
    </row>
    <row r="73">
      <c r="A73" s="3" t="inlineStr">
        <is>
          <t>(Increase) Decrease in Shareholders' Deficit [Roll Forward]</t>
        </is>
      </c>
    </row>
    <row r="74">
      <c r="A74" s="4" t="inlineStr">
        <is>
          <t>Balance at beginning of period</t>
        </is>
      </c>
      <c r="C74" s="6" t="n">
        <v>0</v>
      </c>
      <c r="F74" s="6" t="n">
        <v>0</v>
      </c>
    </row>
    <row r="75">
      <c r="A75" s="4" t="inlineStr">
        <is>
          <t>Accumulated Other Comprehensive Loss | Cumulative Effect, Period of Adoption, Adjustment | Adoption of ASU 2016-02</t>
        </is>
      </c>
    </row>
    <row r="76">
      <c r="A76" s="3" t="inlineStr">
        <is>
          <t>(Increase) Decrease in Shareholders' Deficit [Roll Forward]</t>
        </is>
      </c>
    </row>
    <row r="77">
      <c r="A77" s="4" t="inlineStr">
        <is>
          <t>Balance at beginning of period</t>
        </is>
      </c>
      <c r="E77" s="6" t="n">
        <v>0</v>
      </c>
      <c r="G77" s="6"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ntracts with Customers (Details) - USD ($) $ in Millions</t>
        </is>
      </c>
      <c r="B1" s="2" t="inlineStr">
        <is>
          <t>1 Months Ended</t>
        </is>
      </c>
      <c r="C1" s="2" t="inlineStr">
        <is>
          <t>6 Months Ended</t>
        </is>
      </c>
    </row>
    <row r="2">
      <c r="B2" s="2" t="inlineStr">
        <is>
          <t>May 31, 2020</t>
        </is>
      </c>
      <c r="C2" s="2" t="inlineStr">
        <is>
          <t>Jun. 30, 2020</t>
        </is>
      </c>
      <c r="D2" s="2" t="inlineStr">
        <is>
          <t>Dec. 31, 2019</t>
        </is>
      </c>
    </row>
    <row r="3">
      <c r="A3" s="3" t="inlineStr">
        <is>
          <t>Disaggregation of Revenue [Line Items]</t>
        </is>
      </c>
    </row>
    <row r="4">
      <c r="A4" s="4" t="inlineStr">
        <is>
          <t>Change in deferred revenue from revision of revenue</t>
        </is>
      </c>
      <c r="C4" s="6" t="n">
        <v>25</v>
      </c>
    </row>
    <row r="5">
      <c r="A5" s="4" t="inlineStr">
        <is>
          <t>Change in deferred revenue from revision of revenue, net of tax</t>
        </is>
      </c>
      <c r="C5" s="5" t="n">
        <v>18</v>
      </c>
    </row>
    <row r="6">
      <c r="A6" s="4" t="inlineStr">
        <is>
          <t>Loyalty Program</t>
        </is>
      </c>
    </row>
    <row r="7">
      <c r="A7" s="3" t="inlineStr">
        <is>
          <t>Disaggregation of Revenue [Line Items]</t>
        </is>
      </c>
    </row>
    <row r="8">
      <c r="A8" s="4" t="inlineStr">
        <is>
          <t>Change in contract with customer liability</t>
        </is>
      </c>
      <c r="C8" s="5" t="n">
        <v>362</v>
      </c>
    </row>
    <row r="9">
      <c r="A9" s="4" t="inlineStr">
        <is>
          <t>Contract with customer liability</t>
        </is>
      </c>
      <c r="C9" s="5" t="n">
        <v>6080</v>
      </c>
      <c r="D9" s="6" t="n">
        <v>5718</v>
      </c>
    </row>
    <row r="10">
      <c r="A10" s="4" t="inlineStr">
        <is>
          <t>Deferred revenue recognized</t>
        </is>
      </c>
      <c r="C10" s="6" t="n">
        <v>553</v>
      </c>
    </row>
    <row r="11">
      <c r="A11" s="4" t="inlineStr">
        <is>
          <t>Cash received from prepayment</t>
        </is>
      </c>
      <c r="B11" s="6" t="n">
        <v>9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Segment Revenu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s</t>
        </is>
      </c>
      <c r="B4" s="6" t="n">
        <v>1464</v>
      </c>
      <c r="C4" s="6" t="n">
        <v>5305</v>
      </c>
      <c r="D4" s="6" t="n">
        <v>6145</v>
      </c>
      <c r="E4" s="6" t="n">
        <v>10317</v>
      </c>
    </row>
    <row r="5">
      <c r="A5" s="4" t="inlineStr">
        <is>
          <t>Total segment</t>
        </is>
      </c>
    </row>
    <row r="6">
      <c r="A6" s="3" t="inlineStr">
        <is>
          <t>Segment Reporting, Revenue Reconciling Item [Line Items]</t>
        </is>
      </c>
    </row>
    <row r="7">
      <c r="A7" s="4" t="inlineStr">
        <is>
          <t>Revenues</t>
        </is>
      </c>
      <c r="B7" s="5" t="n">
        <v>1252</v>
      </c>
      <c r="C7" s="5" t="n">
        <v>5125</v>
      </c>
      <c r="D7" s="5" t="n">
        <v>5585</v>
      </c>
      <c r="E7" s="5" t="n">
        <v>9887</v>
      </c>
    </row>
    <row r="8">
      <c r="A8" s="4" t="inlineStr">
        <is>
          <t>Unallocated corporate and other</t>
        </is>
      </c>
    </row>
    <row r="9">
      <c r="A9" s="3" t="inlineStr">
        <is>
          <t>Segment Reporting, Revenue Reconciling Item [Line Items]</t>
        </is>
      </c>
    </row>
    <row r="10">
      <c r="A10" s="4" t="inlineStr">
        <is>
          <t>Revenues</t>
        </is>
      </c>
      <c r="B10" s="5" t="n">
        <v>212</v>
      </c>
      <c r="C10" s="5" t="n">
        <v>180</v>
      </c>
      <c r="D10" s="5" t="n">
        <v>560</v>
      </c>
      <c r="E10" s="5" t="n">
        <v>430</v>
      </c>
    </row>
    <row r="11">
      <c r="A11" s="4" t="inlineStr">
        <is>
          <t>North America | Total segment</t>
        </is>
      </c>
    </row>
    <row r="12">
      <c r="A12" s="3" t="inlineStr">
        <is>
          <t>Segment Reporting, Revenue Reconciling Item [Line Items]</t>
        </is>
      </c>
    </row>
    <row r="13">
      <c r="A13" s="4" t="inlineStr">
        <is>
          <t>Revenues</t>
        </is>
      </c>
      <c r="B13" s="5" t="n">
        <v>1079</v>
      </c>
      <c r="C13" s="5" t="n">
        <v>4304</v>
      </c>
      <c r="D13" s="5" t="n">
        <v>4899</v>
      </c>
      <c r="E13" s="5" t="n">
        <v>8378</v>
      </c>
    </row>
    <row r="14">
      <c r="A14" s="4" t="inlineStr">
        <is>
          <t>Asia Pacific | Total segment</t>
        </is>
      </c>
    </row>
    <row r="15">
      <c r="A15" s="3" t="inlineStr">
        <is>
          <t>Segment Reporting, Revenue Reconciling Item [Line Items]</t>
        </is>
      </c>
    </row>
    <row r="16">
      <c r="A16" s="4" t="inlineStr">
        <is>
          <t>Revenues</t>
        </is>
      </c>
      <c r="B16" s="5" t="n">
        <v>86</v>
      </c>
      <c r="C16" s="5" t="n">
        <v>310</v>
      </c>
      <c r="D16" s="5" t="n">
        <v>255</v>
      </c>
      <c r="E16" s="5" t="n">
        <v>580</v>
      </c>
    </row>
    <row r="17">
      <c r="A17" s="4" t="inlineStr">
        <is>
          <t>EMEA | Total segment</t>
        </is>
      </c>
    </row>
    <row r="18">
      <c r="A18" s="3" t="inlineStr">
        <is>
          <t>Segment Reporting, Revenue Reconciling Item [Line Items]</t>
        </is>
      </c>
    </row>
    <row r="19">
      <c r="A19" s="4" t="inlineStr">
        <is>
          <t>Revenues</t>
        </is>
      </c>
      <c r="B19" s="5" t="n">
        <v>87</v>
      </c>
      <c r="C19" s="5" t="n">
        <v>511</v>
      </c>
      <c r="D19" s="5" t="n">
        <v>431</v>
      </c>
      <c r="E19" s="5" t="n">
        <v>929</v>
      </c>
    </row>
    <row r="20">
      <c r="A20" s="4" t="inlineStr">
        <is>
          <t>Fee revenues</t>
        </is>
      </c>
    </row>
    <row r="21">
      <c r="A21" s="3" t="inlineStr">
        <is>
          <t>Segment Reporting, Revenue Reconciling Item [Line Items]</t>
        </is>
      </c>
    </row>
    <row r="22">
      <c r="A22" s="4" t="inlineStr">
        <is>
          <t>Gross revenues</t>
        </is>
      </c>
      <c r="B22" s="5" t="n">
        <v>234</v>
      </c>
      <c r="C22" s="5" t="n">
        <v>999</v>
      </c>
      <c r="D22" s="5" t="n">
        <v>863</v>
      </c>
      <c r="E22" s="5" t="n">
        <v>1894</v>
      </c>
    </row>
    <row r="23">
      <c r="A23" s="4" t="inlineStr">
        <is>
          <t>Contract investment amortization</t>
        </is>
      </c>
      <c r="B23" s="5" t="n">
        <v>-21</v>
      </c>
      <c r="C23" s="5" t="n">
        <v>-15</v>
      </c>
      <c r="D23" s="5" t="n">
        <v>-46</v>
      </c>
      <c r="E23" s="5" t="n">
        <v>-29</v>
      </c>
    </row>
    <row r="24">
      <c r="A24" s="4" t="inlineStr">
        <is>
          <t>Revenues</t>
        </is>
      </c>
      <c r="B24" s="5" t="n">
        <v>213</v>
      </c>
      <c r="C24" s="5" t="n">
        <v>984</v>
      </c>
      <c r="D24" s="5" t="n">
        <v>817</v>
      </c>
      <c r="E24" s="5" t="n">
        <v>1865</v>
      </c>
    </row>
    <row r="25">
      <c r="A25" s="4" t="inlineStr">
        <is>
          <t>Fee revenues | Total segment</t>
        </is>
      </c>
    </row>
    <row r="26">
      <c r="A26" s="3" t="inlineStr">
        <is>
          <t>Segment Reporting, Revenue Reconciling Item [Line Items]</t>
        </is>
      </c>
    </row>
    <row r="27">
      <c r="A27" s="4" t="inlineStr">
        <is>
          <t>Gross revenues</t>
        </is>
      </c>
      <c r="B27" s="5" t="n">
        <v>146</v>
      </c>
      <c r="C27" s="5" t="n">
        <v>834</v>
      </c>
      <c r="D27" s="5" t="n">
        <v>630</v>
      </c>
      <c r="E27" s="5" t="n">
        <v>1564</v>
      </c>
    </row>
    <row r="28">
      <c r="A28" s="4" t="inlineStr">
        <is>
          <t>Contract investment amortization</t>
        </is>
      </c>
      <c r="B28" s="5" t="n">
        <v>-20</v>
      </c>
      <c r="C28" s="5" t="n">
        <v>-14</v>
      </c>
      <c r="D28" s="5" t="n">
        <v>-44</v>
      </c>
      <c r="E28" s="5" t="n">
        <v>-27</v>
      </c>
    </row>
    <row r="29">
      <c r="A29" s="4" t="inlineStr">
        <is>
          <t>Revenues</t>
        </is>
      </c>
      <c r="B29" s="5" t="n">
        <v>126</v>
      </c>
      <c r="C29" s="5" t="n">
        <v>820</v>
      </c>
      <c r="D29" s="5" t="n">
        <v>586</v>
      </c>
      <c r="E29" s="5" t="n">
        <v>1537</v>
      </c>
    </row>
    <row r="30">
      <c r="A30" s="4" t="inlineStr">
        <is>
          <t>Fee revenues | North America | Total segment</t>
        </is>
      </c>
    </row>
    <row r="31">
      <c r="A31" s="3" t="inlineStr">
        <is>
          <t>Segment Reporting, Revenue Reconciling Item [Line Items]</t>
        </is>
      </c>
    </row>
    <row r="32">
      <c r="A32" s="4" t="inlineStr">
        <is>
          <t>Gross revenues</t>
        </is>
      </c>
      <c r="B32" s="5" t="n">
        <v>113</v>
      </c>
      <c r="C32" s="5" t="n">
        <v>613</v>
      </c>
      <c r="D32" s="5" t="n">
        <v>519</v>
      </c>
      <c r="E32" s="5" t="n">
        <v>1141</v>
      </c>
    </row>
    <row r="33">
      <c r="A33" s="4" t="inlineStr">
        <is>
          <t>Contract investment amortization</t>
        </is>
      </c>
      <c r="B33" s="5" t="n">
        <v>-14</v>
      </c>
      <c r="C33" s="5" t="n">
        <v>-11</v>
      </c>
      <c r="D33" s="5" t="n">
        <v>-33</v>
      </c>
      <c r="E33" s="5" t="n">
        <v>-22</v>
      </c>
    </row>
    <row r="34">
      <c r="A34" s="4" t="inlineStr">
        <is>
          <t>Revenues</t>
        </is>
      </c>
      <c r="B34" s="5" t="n">
        <v>99</v>
      </c>
      <c r="C34" s="5" t="n">
        <v>602</v>
      </c>
      <c r="D34" s="5" t="n">
        <v>486</v>
      </c>
      <c r="E34" s="5" t="n">
        <v>1119</v>
      </c>
    </row>
    <row r="35">
      <c r="A35" s="4" t="inlineStr">
        <is>
          <t>Fee revenues | Asia Pacific | Total segment</t>
        </is>
      </c>
    </row>
    <row r="36">
      <c r="A36" s="3" t="inlineStr">
        <is>
          <t>Segment Reporting, Revenue Reconciling Item [Line Items]</t>
        </is>
      </c>
    </row>
    <row r="37">
      <c r="A37" s="4" t="inlineStr">
        <is>
          <t>Gross revenues</t>
        </is>
      </c>
      <c r="B37" s="5" t="n">
        <v>25</v>
      </c>
      <c r="C37" s="5" t="n">
        <v>112</v>
      </c>
      <c r="D37" s="5" t="n">
        <v>57</v>
      </c>
      <c r="E37" s="5" t="n">
        <v>230</v>
      </c>
    </row>
    <row r="38">
      <c r="A38" s="4" t="inlineStr">
        <is>
          <t>Contract investment amortization</t>
        </is>
      </c>
      <c r="B38" s="5" t="n">
        <v>-4</v>
      </c>
      <c r="C38" s="5" t="n">
        <v>-1</v>
      </c>
      <c r="D38" s="5" t="n">
        <v>-5</v>
      </c>
      <c r="E38" s="5" t="n">
        <v>-1</v>
      </c>
    </row>
    <row r="39">
      <c r="A39" s="4" t="inlineStr">
        <is>
          <t>Revenues</t>
        </is>
      </c>
      <c r="B39" s="5" t="n">
        <v>21</v>
      </c>
      <c r="C39" s="5" t="n">
        <v>111</v>
      </c>
      <c r="D39" s="5" t="n">
        <v>52</v>
      </c>
      <c r="E39" s="5" t="n">
        <v>229</v>
      </c>
    </row>
    <row r="40">
      <c r="A40" s="4" t="inlineStr">
        <is>
          <t>Fee revenues | EMEA | Total segment</t>
        </is>
      </c>
    </row>
    <row r="41">
      <c r="A41" s="3" t="inlineStr">
        <is>
          <t>Segment Reporting, Revenue Reconciling Item [Line Items]</t>
        </is>
      </c>
    </row>
    <row r="42">
      <c r="A42" s="4" t="inlineStr">
        <is>
          <t>Gross revenues</t>
        </is>
      </c>
      <c r="B42" s="5" t="n">
        <v>8</v>
      </c>
      <c r="C42" s="5" t="n">
        <v>109</v>
      </c>
      <c r="D42" s="5" t="n">
        <v>54</v>
      </c>
      <c r="E42" s="5" t="n">
        <v>193</v>
      </c>
    </row>
    <row r="43">
      <c r="A43" s="4" t="inlineStr">
        <is>
          <t>Contract investment amortization</t>
        </is>
      </c>
      <c r="B43" s="5" t="n">
        <v>-2</v>
      </c>
      <c r="C43" s="5" t="n">
        <v>-2</v>
      </c>
      <c r="D43" s="5" t="n">
        <v>-6</v>
      </c>
      <c r="E43" s="5" t="n">
        <v>-4</v>
      </c>
    </row>
    <row r="44">
      <c r="A44" s="4" t="inlineStr">
        <is>
          <t>Revenues</t>
        </is>
      </c>
      <c r="B44" s="5" t="n">
        <v>6</v>
      </c>
      <c r="C44" s="5" t="n">
        <v>107</v>
      </c>
      <c r="D44" s="5" t="n">
        <v>48</v>
      </c>
      <c r="E44" s="5" t="n">
        <v>189</v>
      </c>
    </row>
    <row r="45">
      <c r="A45" s="4" t="inlineStr">
        <is>
          <t>Owned, leased, and other</t>
        </is>
      </c>
    </row>
    <row r="46">
      <c r="A46" s="3" t="inlineStr">
        <is>
          <t>Segment Reporting, Revenue Reconciling Item [Line Items]</t>
        </is>
      </c>
    </row>
    <row r="47">
      <c r="A47" s="4" t="inlineStr">
        <is>
          <t>Revenues</t>
        </is>
      </c>
      <c r="B47" s="5" t="n">
        <v>49</v>
      </c>
      <c r="C47" s="5" t="n">
        <v>418</v>
      </c>
      <c r="D47" s="5" t="n">
        <v>329</v>
      </c>
      <c r="E47" s="5" t="n">
        <v>793</v>
      </c>
    </row>
    <row r="48">
      <c r="A48" s="4" t="inlineStr">
        <is>
          <t>Owned, leased, and other | Total segment</t>
        </is>
      </c>
    </row>
    <row r="49">
      <c r="A49" s="3" t="inlineStr">
        <is>
          <t>Segment Reporting, Revenue Reconciling Item [Line Items]</t>
        </is>
      </c>
    </row>
    <row r="50">
      <c r="A50" s="4" t="inlineStr">
        <is>
          <t>Revenues</t>
        </is>
      </c>
      <c r="B50" s="5" t="n">
        <v>33</v>
      </c>
      <c r="C50" s="5" t="n">
        <v>379</v>
      </c>
      <c r="D50" s="5" t="n">
        <v>257</v>
      </c>
      <c r="E50" s="5" t="n">
        <v>720</v>
      </c>
    </row>
    <row r="51">
      <c r="A51" s="4" t="inlineStr">
        <is>
          <t>Owned, leased, and other | North America | Total segment</t>
        </is>
      </c>
    </row>
    <row r="52">
      <c r="A52" s="3" t="inlineStr">
        <is>
          <t>Segment Reporting, Revenue Reconciling Item [Line Items]</t>
        </is>
      </c>
    </row>
    <row r="53">
      <c r="A53" s="4" t="inlineStr">
        <is>
          <t>Revenues</t>
        </is>
      </c>
      <c r="B53" s="5" t="n">
        <v>17</v>
      </c>
      <c r="C53" s="5" t="n">
        <v>185</v>
      </c>
      <c r="D53" s="5" t="n">
        <v>119</v>
      </c>
      <c r="E53" s="5" t="n">
        <v>363</v>
      </c>
    </row>
    <row r="54">
      <c r="A54" s="4" t="inlineStr">
        <is>
          <t>Owned, leased, and other | Asia Pacific | Total segment</t>
        </is>
      </c>
    </row>
    <row r="55">
      <c r="A55" s="3" t="inlineStr">
        <is>
          <t>Segment Reporting, Revenue Reconciling Item [Line Items]</t>
        </is>
      </c>
    </row>
    <row r="56">
      <c r="A56" s="4" t="inlineStr">
        <is>
          <t>Revenues</t>
        </is>
      </c>
      <c r="B56" s="5" t="n">
        <v>7</v>
      </c>
      <c r="C56" s="5" t="n">
        <v>50</v>
      </c>
      <c r="D56" s="5" t="n">
        <v>38</v>
      </c>
      <c r="E56" s="5" t="n">
        <v>91</v>
      </c>
    </row>
    <row r="57">
      <c r="A57" s="4" t="inlineStr">
        <is>
          <t>Owned, leased, and other | EMEA | Total segment</t>
        </is>
      </c>
    </row>
    <row r="58">
      <c r="A58" s="3" t="inlineStr">
        <is>
          <t>Segment Reporting, Revenue Reconciling Item [Line Items]</t>
        </is>
      </c>
    </row>
    <row r="59">
      <c r="A59" s="4" t="inlineStr">
        <is>
          <t>Revenues</t>
        </is>
      </c>
      <c r="B59" s="5" t="n">
        <v>9</v>
      </c>
      <c r="C59" s="5" t="n">
        <v>144</v>
      </c>
      <c r="D59" s="5" t="n">
        <v>100</v>
      </c>
      <c r="E59" s="5" t="n">
        <v>266</v>
      </c>
    </row>
    <row r="60">
      <c r="A60" s="4" t="inlineStr">
        <is>
          <t>Reimbursements</t>
        </is>
      </c>
    </row>
    <row r="61">
      <c r="A61" s="3" t="inlineStr">
        <is>
          <t>Segment Reporting, Revenue Reconciling Item [Line Items]</t>
        </is>
      </c>
    </row>
    <row r="62">
      <c r="A62" s="4" t="inlineStr">
        <is>
          <t>Revenues</t>
        </is>
      </c>
      <c r="B62" s="5" t="n">
        <v>1202</v>
      </c>
      <c r="C62" s="5" t="n">
        <v>3903</v>
      </c>
      <c r="D62" s="5" t="n">
        <v>4999</v>
      </c>
      <c r="E62" s="5" t="n">
        <v>7659</v>
      </c>
    </row>
    <row r="63">
      <c r="A63" s="4" t="inlineStr">
        <is>
          <t>Reimbursements | Total segment</t>
        </is>
      </c>
    </row>
    <row r="64">
      <c r="A64" s="3" t="inlineStr">
        <is>
          <t>Segment Reporting, Revenue Reconciling Item [Line Items]</t>
        </is>
      </c>
    </row>
    <row r="65">
      <c r="A65" s="4" t="inlineStr">
        <is>
          <t>Revenues</t>
        </is>
      </c>
      <c r="B65" s="5" t="n">
        <v>1093</v>
      </c>
      <c r="C65" s="5" t="n">
        <v>3926</v>
      </c>
      <c r="D65" s="5" t="n">
        <v>4742</v>
      </c>
      <c r="E65" s="5" t="n">
        <v>7630</v>
      </c>
    </row>
    <row r="66">
      <c r="A66" s="4" t="inlineStr">
        <is>
          <t>Reimbursements | North America | Total segment</t>
        </is>
      </c>
    </row>
    <row r="67">
      <c r="A67" s="3" t="inlineStr">
        <is>
          <t>Segment Reporting, Revenue Reconciling Item [Line Items]</t>
        </is>
      </c>
    </row>
    <row r="68">
      <c r="A68" s="4" t="inlineStr">
        <is>
          <t>Revenues</t>
        </is>
      </c>
      <c r="B68" s="5" t="n">
        <v>963</v>
      </c>
      <c r="C68" s="5" t="n">
        <v>3517</v>
      </c>
      <c r="D68" s="5" t="n">
        <v>4294</v>
      </c>
      <c r="E68" s="5" t="n">
        <v>6896</v>
      </c>
    </row>
    <row r="69">
      <c r="A69" s="4" t="inlineStr">
        <is>
          <t>Reimbursements | Asia Pacific | Total segment</t>
        </is>
      </c>
    </row>
    <row r="70">
      <c r="A70" s="3" t="inlineStr">
        <is>
          <t>Segment Reporting, Revenue Reconciling Item [Line Items]</t>
        </is>
      </c>
    </row>
    <row r="71">
      <c r="A71" s="4" t="inlineStr">
        <is>
          <t>Revenues</t>
        </is>
      </c>
      <c r="B71" s="5" t="n">
        <v>58</v>
      </c>
      <c r="C71" s="5" t="n">
        <v>149</v>
      </c>
      <c r="D71" s="5" t="n">
        <v>165</v>
      </c>
      <c r="E71" s="5" t="n">
        <v>260</v>
      </c>
    </row>
    <row r="72">
      <c r="A72" s="4" t="inlineStr">
        <is>
          <t>Reimbursements | EMEA | Total segment</t>
        </is>
      </c>
    </row>
    <row r="73">
      <c r="A73" s="3" t="inlineStr">
        <is>
          <t>Segment Reporting, Revenue Reconciling Item [Line Items]</t>
        </is>
      </c>
    </row>
    <row r="74">
      <c r="A74" s="4" t="inlineStr">
        <is>
          <t>Revenues</t>
        </is>
      </c>
      <c r="B74" s="6" t="n">
        <v>72</v>
      </c>
      <c r="C74" s="6" t="n">
        <v>260</v>
      </c>
      <c r="D74" s="6" t="n">
        <v>283</v>
      </c>
      <c r="E74" s="6" t="n">
        <v>4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egment Profits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Reconciling Item for Operating Profit (Loss) from Segment to Consolidated [Line Items]</t>
        </is>
      </c>
    </row>
    <row r="4">
      <c r="A4" s="4" t="inlineStr">
        <is>
          <t>Segment profits</t>
        </is>
      </c>
      <c r="B4" s="6" t="n">
        <v>-154</v>
      </c>
      <c r="D4" s="6" t="n">
        <v>409</v>
      </c>
      <c r="F4" s="6" t="n">
        <v>-40</v>
      </c>
      <c r="G4" s="6" t="n">
        <v>919</v>
      </c>
    </row>
    <row r="5">
      <c r="A5" s="4" t="inlineStr">
        <is>
          <t>Interest expense, net of interest income</t>
        </is>
      </c>
      <c r="B5" s="5" t="n">
        <v>-119</v>
      </c>
      <c r="D5" s="5" t="n">
        <v>-96</v>
      </c>
      <c r="F5" s="5" t="n">
        <v>-206</v>
      </c>
      <c r="G5" s="5" t="n">
        <v>-187</v>
      </c>
    </row>
    <row r="6">
      <c r="A6" s="4" t="inlineStr">
        <is>
          <t>Benefit (provision) for income taxes</t>
        </is>
      </c>
      <c r="B6" s="5" t="n">
        <v>64</v>
      </c>
      <c r="D6" s="5" t="n">
        <v>-82</v>
      </c>
      <c r="F6" s="5" t="n">
        <v>76</v>
      </c>
      <c r="G6" s="5" t="n">
        <v>-139</v>
      </c>
    </row>
    <row r="7">
      <c r="A7" s="4" t="inlineStr">
        <is>
          <t>NET (LOSS) INCOME</t>
        </is>
      </c>
      <c r="B7" s="5" t="n">
        <v>-234</v>
      </c>
      <c r="C7" s="6" t="n">
        <v>31</v>
      </c>
      <c r="D7" s="5" t="n">
        <v>232</v>
      </c>
      <c r="E7" s="6" t="n">
        <v>375</v>
      </c>
      <c r="F7" s="5" t="n">
        <v>-203</v>
      </c>
      <c r="G7" s="5" t="n">
        <v>607</v>
      </c>
    </row>
    <row r="8">
      <c r="A8" s="4" t="inlineStr">
        <is>
          <t>Unallocated corporate and other</t>
        </is>
      </c>
    </row>
    <row r="9">
      <c r="A9" s="3" t="inlineStr">
        <is>
          <t>Segment Reporting, Reconciling Item for Operating Profit (Loss) from Segment to Consolidated [Line Items]</t>
        </is>
      </c>
    </row>
    <row r="10">
      <c r="A10" s="4" t="inlineStr">
        <is>
          <t>Segment profits</t>
        </is>
      </c>
      <c r="B10" s="5" t="n">
        <v>-6</v>
      </c>
      <c r="D10" s="5" t="n">
        <v>-369</v>
      </c>
      <c r="F10" s="5" t="n">
        <v>-11</v>
      </c>
      <c r="G10" s="5" t="n">
        <v>-497</v>
      </c>
    </row>
    <row r="11">
      <c r="A11" s="4" t="inlineStr">
        <is>
          <t>North America | Total segment</t>
        </is>
      </c>
    </row>
    <row r="12">
      <c r="A12" s="3" t="inlineStr">
        <is>
          <t>Segment Reporting, Reconciling Item for Operating Profit (Loss) from Segment to Consolidated [Line Items]</t>
        </is>
      </c>
    </row>
    <row r="13">
      <c r="A13" s="4" t="inlineStr">
        <is>
          <t>Segment profits</t>
        </is>
      </c>
      <c r="B13" s="5" t="n">
        <v>-36</v>
      </c>
      <c r="D13" s="5" t="n">
        <v>591</v>
      </c>
      <c r="F13" s="5" t="n">
        <v>122</v>
      </c>
      <c r="G13" s="5" t="n">
        <v>1082</v>
      </c>
    </row>
    <row r="14">
      <c r="A14" s="4" t="inlineStr">
        <is>
          <t>Asia Pacific | Total segment</t>
        </is>
      </c>
    </row>
    <row r="15">
      <c r="A15" s="3" t="inlineStr">
        <is>
          <t>Segment Reporting, Reconciling Item for Operating Profit (Loss) from Segment to Consolidated [Line Items]</t>
        </is>
      </c>
    </row>
    <row r="16">
      <c r="A16" s="4" t="inlineStr">
        <is>
          <t>Segment profits</t>
        </is>
      </c>
      <c r="B16" s="5" t="n">
        <v>-41</v>
      </c>
      <c r="D16" s="5" t="n">
        <v>92</v>
      </c>
      <c r="F16" s="5" t="n">
        <v>-51</v>
      </c>
      <c r="G16" s="5" t="n">
        <v>195</v>
      </c>
    </row>
    <row r="17">
      <c r="A17" s="4" t="inlineStr">
        <is>
          <t>EMEA | Total segment</t>
        </is>
      </c>
    </row>
    <row r="18">
      <c r="A18" s="3" t="inlineStr">
        <is>
          <t>Segment Reporting, Reconciling Item for Operating Profit (Loss) from Segment to Consolidated [Line Items]</t>
        </is>
      </c>
    </row>
    <row r="19">
      <c r="A19" s="4" t="inlineStr">
        <is>
          <t>Segment profits</t>
        </is>
      </c>
      <c r="B19" s="6" t="n">
        <v>-96</v>
      </c>
      <c r="D19" s="6" t="n">
        <v>96</v>
      </c>
      <c r="F19" s="6" t="n">
        <v>-133</v>
      </c>
      <c r="G19" s="6" t="n">
        <v>15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0</t>
        </is>
      </c>
      <c r="D2" s="2" t="inlineStr">
        <is>
          <t>Jun. 30, 2019</t>
        </is>
      </c>
    </row>
    <row r="3">
      <c r="A3" s="3" t="inlineStr">
        <is>
          <t>OPERATING ACTIVITIES</t>
        </is>
      </c>
    </row>
    <row r="4">
      <c r="A4" s="4" t="inlineStr">
        <is>
          <t>Net (loss) income</t>
        </is>
      </c>
      <c r="C4" s="6" t="n">
        <v>-203</v>
      </c>
      <c r="D4" s="6" t="n">
        <v>607</v>
      </c>
    </row>
    <row r="5">
      <c r="A5" s="3" t="inlineStr">
        <is>
          <t>Adjustments to reconcile to cash provided by operating activities:</t>
        </is>
      </c>
    </row>
    <row r="6">
      <c r="A6" s="4" t="inlineStr">
        <is>
          <t>Depreciation, amortization, and other</t>
        </is>
      </c>
      <c r="C6" s="5" t="n">
        <v>268</v>
      </c>
      <c r="D6" s="5" t="n">
        <v>139</v>
      </c>
    </row>
    <row r="7">
      <c r="A7" s="4" t="inlineStr">
        <is>
          <t>Share-based compensation</t>
        </is>
      </c>
      <c r="C7" s="5" t="n">
        <v>91</v>
      </c>
      <c r="D7" s="5" t="n">
        <v>90</v>
      </c>
    </row>
    <row r="8">
      <c r="A8" s="4" t="inlineStr">
        <is>
          <t>Income taxes</t>
        </is>
      </c>
      <c r="C8" s="5" t="n">
        <v>-148</v>
      </c>
      <c r="D8" s="5" t="n">
        <v>-102</v>
      </c>
    </row>
    <row r="9">
      <c r="A9" s="4" t="inlineStr">
        <is>
          <t>Contract acquisition costs</t>
        </is>
      </c>
      <c r="C9" s="5" t="n">
        <v>-60</v>
      </c>
      <c r="D9" s="5" t="n">
        <v>-93</v>
      </c>
    </row>
    <row r="10">
      <c r="A10" s="4" t="inlineStr">
        <is>
          <t>Restructuring and merger-related charges</t>
        </is>
      </c>
      <c r="C10" s="5" t="n">
        <v>-13</v>
      </c>
      <c r="D10" s="5" t="n">
        <v>142</v>
      </c>
    </row>
    <row r="11">
      <c r="A11" s="4" t="inlineStr">
        <is>
          <t>Working capital changes</t>
        </is>
      </c>
      <c r="C11" s="5" t="n">
        <v>354</v>
      </c>
      <c r="D11" s="5" t="n">
        <v>-379</v>
      </c>
    </row>
    <row r="12">
      <c r="A12" s="4" t="inlineStr">
        <is>
          <t>Gain on asset dispositions</t>
        </is>
      </c>
      <c r="C12" s="5" t="n">
        <v>0</v>
      </c>
      <c r="D12" s="5" t="n">
        <v>-6</v>
      </c>
    </row>
    <row r="13">
      <c r="A13" s="4" t="inlineStr">
        <is>
          <t>Deferred revenue changes and other</t>
        </is>
      </c>
      <c r="C13" s="5" t="n">
        <v>854</v>
      </c>
      <c r="D13" s="5" t="n">
        <v>114</v>
      </c>
    </row>
    <row r="14">
      <c r="A14" s="4" t="inlineStr">
        <is>
          <t>Net cash provided by operating activities</t>
        </is>
      </c>
      <c r="C14" s="5" t="n">
        <v>1505</v>
      </c>
      <c r="D14" s="5" t="n">
        <v>738</v>
      </c>
    </row>
    <row r="15">
      <c r="A15" s="3" t="inlineStr">
        <is>
          <t>INVESTING ACTIVITIES</t>
        </is>
      </c>
    </row>
    <row r="16">
      <c r="A16" s="4" t="inlineStr">
        <is>
          <t>Capital expenditures</t>
        </is>
      </c>
      <c r="C16" s="5" t="n">
        <v>-79</v>
      </c>
      <c r="D16" s="5" t="n">
        <v>-142</v>
      </c>
    </row>
    <row r="17">
      <c r="A17" s="4" t="inlineStr">
        <is>
          <t>Dispositions</t>
        </is>
      </c>
      <c r="C17" s="5" t="n">
        <v>260</v>
      </c>
      <c r="D17" s="5" t="n">
        <v>2</v>
      </c>
    </row>
    <row r="18">
      <c r="A18" s="4" t="inlineStr">
        <is>
          <t>Loan advances</t>
        </is>
      </c>
      <c r="C18" s="5" t="n">
        <v>-33</v>
      </c>
      <c r="D18" s="5" t="n">
        <v>-10</v>
      </c>
    </row>
    <row r="19">
      <c r="A19" s="4" t="inlineStr">
        <is>
          <t>Loan collections</t>
        </is>
      </c>
      <c r="C19" s="5" t="n">
        <v>5</v>
      </c>
      <c r="D19" s="5" t="n">
        <v>6</v>
      </c>
    </row>
    <row r="20">
      <c r="A20" s="4" t="inlineStr">
        <is>
          <t>Other</t>
        </is>
      </c>
      <c r="C20" s="5" t="n">
        <v>-12</v>
      </c>
      <c r="D20" s="5" t="n">
        <v>-30</v>
      </c>
    </row>
    <row r="21">
      <c r="A21" s="4" t="inlineStr">
        <is>
          <t>Net cash provided by (used in) investing activities</t>
        </is>
      </c>
      <c r="C21" s="5" t="n">
        <v>141</v>
      </c>
      <c r="D21" s="5" t="n">
        <v>-174</v>
      </c>
    </row>
    <row r="22">
      <c r="A22" s="3" t="inlineStr">
        <is>
          <t>FINANCING ACTIVITIES</t>
        </is>
      </c>
    </row>
    <row r="23">
      <c r="A23" s="4" t="inlineStr">
        <is>
          <t>Commercial paper/Credit Facility, net</t>
        </is>
      </c>
      <c r="C23" s="5" t="n">
        <v>-827</v>
      </c>
      <c r="D23" s="5" t="n">
        <v>823</v>
      </c>
    </row>
    <row r="24">
      <c r="A24" s="4" t="inlineStr">
        <is>
          <t>Issuance of long-term debt</t>
        </is>
      </c>
      <c r="C24" s="5" t="n">
        <v>2566</v>
      </c>
      <c r="D24" s="5" t="n">
        <v>841</v>
      </c>
    </row>
    <row r="25">
      <c r="A25" s="4" t="inlineStr">
        <is>
          <t>Repayment of long-term debt</t>
        </is>
      </c>
      <c r="C25" s="5" t="n">
        <v>-924</v>
      </c>
      <c r="D25" s="5" t="n">
        <v>-617</v>
      </c>
    </row>
    <row r="26">
      <c r="A26" s="4" t="inlineStr">
        <is>
          <t>Issuance of Class A Common Stock</t>
        </is>
      </c>
      <c r="C26" s="5" t="n">
        <v>0</v>
      </c>
      <c r="D26" s="5" t="n">
        <v>6</v>
      </c>
    </row>
    <row r="27">
      <c r="A27" s="4" t="inlineStr">
        <is>
          <t>Dividends paid</t>
        </is>
      </c>
      <c r="C27" s="5" t="n">
        <v>-156</v>
      </c>
      <c r="D27" s="5" t="n">
        <v>-298</v>
      </c>
    </row>
    <row r="28">
      <c r="A28" s="4" t="inlineStr">
        <is>
          <t>Purchase of treasury stock</t>
        </is>
      </c>
      <c r="C28" s="5" t="n">
        <v>-150</v>
      </c>
      <c r="D28" s="5" t="n">
        <v>-1228</v>
      </c>
    </row>
    <row r="29">
      <c r="A29" s="4" t="inlineStr">
        <is>
          <t>Share-based compensation withholding taxes</t>
        </is>
      </c>
      <c r="C29" s="5" t="n">
        <v>-99</v>
      </c>
      <c r="D29" s="5" t="n">
        <v>-123</v>
      </c>
    </row>
    <row r="30">
      <c r="A30" s="4" t="inlineStr">
        <is>
          <t>Other</t>
        </is>
      </c>
      <c r="C30" s="5" t="n">
        <v>-9</v>
      </c>
      <c r="D30" s="5" t="n">
        <v>-8</v>
      </c>
    </row>
    <row r="31">
      <c r="A31" s="4" t="inlineStr">
        <is>
          <t>Net cash provided by (used in) financing activities</t>
        </is>
      </c>
      <c r="C31" s="5" t="n">
        <v>401</v>
      </c>
      <c r="D31" s="5" t="n">
        <v>-604</v>
      </c>
    </row>
    <row r="32">
      <c r="A32" s="4" t="inlineStr">
        <is>
          <t>INCREASE (DECREASE) IN CASH, CASH EQUIVALENTS, AND RESTRICTED CASH</t>
        </is>
      </c>
      <c r="C32" s="5" t="n">
        <v>2047</v>
      </c>
      <c r="D32" s="5" t="n">
        <v>-40</v>
      </c>
    </row>
    <row r="33">
      <c r="A33" s="4" t="inlineStr">
        <is>
          <t>CASH, CASH EQUIVALENTS, AND RESTRICTED CASH, beginning of period</t>
        </is>
      </c>
      <c r="B33" s="4" t="inlineStr">
        <is>
          <t>[1]</t>
        </is>
      </c>
      <c r="C33" s="5" t="n">
        <v>253</v>
      </c>
      <c r="D33" s="5" t="n">
        <v>360</v>
      </c>
    </row>
    <row r="34">
      <c r="A34" s="4" t="inlineStr">
        <is>
          <t>CASH, CASH EQUIVALENTS, AND RESTRICTED CASH, end of period</t>
        </is>
      </c>
      <c r="B34" s="4" t="inlineStr">
        <is>
          <t>[1]</t>
        </is>
      </c>
      <c r="C34" s="5" t="n">
        <v>2300</v>
      </c>
      <c r="D34" s="5" t="n">
        <v>320</v>
      </c>
    </row>
    <row r="35">
      <c r="A35" s="4" t="inlineStr">
        <is>
          <t>Liability for guest loyalty program</t>
        </is>
      </c>
    </row>
    <row r="36">
      <c r="A36" s="3" t="inlineStr">
        <is>
          <t>Adjustments to reconcile to cash provided by operating activities:</t>
        </is>
      </c>
    </row>
    <row r="37">
      <c r="A37" s="4" t="inlineStr">
        <is>
          <t>Liability for guest loyalty program</t>
        </is>
      </c>
      <c r="C37" s="6" t="n">
        <v>362</v>
      </c>
      <c r="D37" s="6" t="n">
        <v>226</v>
      </c>
    </row>
    <row r="38"/>
    <row r="39">
      <c r="A39" s="4" t="inlineStr">
        <is>
          <t>[1]</t>
        </is>
      </c>
      <c r="B39" s="4" t="inlineStr">
        <is>
          <t>The 2020 amounts include beginning restricted cash of $28 million at December 31, 2019, and ending restricted cash of $17 million at June 30, 2020, which we present in the “Prepaid expenses and other” and “Other noncurrent assets” captions of our Balance Sheets.</t>
        </is>
      </c>
    </row>
  </sheetData>
  <mergeCells count="4">
    <mergeCell ref="A1:B2"/>
    <mergeCell ref="C1:D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0</t>
        </is>
      </c>
      <c r="C1" s="2" t="inlineStr">
        <is>
          <t>Dec. 31, 2019</t>
        </is>
      </c>
    </row>
    <row r="2">
      <c r="A2" s="3" t="inlineStr">
        <is>
          <t>Statement of Cash Flows [Abstract]</t>
        </is>
      </c>
    </row>
    <row r="3">
      <c r="A3" s="4" t="inlineStr">
        <is>
          <t>Restricted cash</t>
        </is>
      </c>
      <c r="B3" s="6" t="n">
        <v>17</v>
      </c>
      <c r="C3"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region, Europe, Middle East and Africa segment, and Asia Pacific segment,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9 (“2019 Form 10-K”). Certain terms not otherwise defined in this Form 10-Q have the meanings specified in our 2019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s of June 30, 2020 and December 31, 2019, the results of our operations for the three and six months ended June 30, 2020 and June 30, 2019, and cash flows for the six months ended June 30, 2020 and June 30, 2019. Interim results may not be indicative of fiscal year performance because of seasonal and short-term variations, as well as the impact of COVID-19. We have eliminated all material intercompany transactions and balances between entities consolidated in these Financial Statements. New Accounting Standards Adopted Accounting Standards Update (“ASU”) No. 2016-13 - “Financial Instruments-Credit Losses” (Topic 326). ASU 2016-13 requires the use of an impairment methodology that reflects an estimate of expected credit losses, measured over the contractual life of an instrument, based on information about past events, current conditions, and forecasts of future economic conditions. We adopted ASU 2016-13 in the 2020 first quarter using the modified retrospective transition method. Upon adoption, we increased our allowance for credit losses in the “Accounts and notes receivable, net” caption of our Balance Sheets by $19 million, from $82 million at December 31, 2019 to $101 million at January 1, 2020. We also recorded a $4 million decrease in the “Deferred tax liabilities” caption of our Balance Sheets and a $15 million cumulative-effect adjustment to retained earnings on our Balance Sheets. Additionally, we recorded provisions for credit losses of $45 million in the 2020 second quarter and $123 million in the 2020 first half, primarily due to the negative economic impact caused by COVID-19 and our estimate of future economic conditions. The allowance for credit losses was $206 million at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We initiated several regional restructuring plans to achieve cost savings in response to the decline in lodging demand caused by COVID-19. In the 2020 first half, we recorded $26 million of restructuring charges for employee termination benefits, of which we present $6 million in the “Restructuring and merger-related charges” caption and $20 million in the “Reimbursed expenses” caption of our Income Statements. Our global above-property restructuring activities are currently expected to result in approximately $125 million to $145 million of charges, primarily related to employee termination benefits. We expect to substantially complete the foregoing programs relating to our above-property organization by year-e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positions</t>
        </is>
      </c>
      <c r="B1" s="2" t="inlineStr">
        <is>
          <t>6 Months Ended</t>
        </is>
      </c>
    </row>
    <row r="2">
      <c r="B2" s="2" t="inlineStr">
        <is>
          <t>Jun. 30, 2020</t>
        </is>
      </c>
    </row>
    <row r="3">
      <c r="A3" s="3" t="inlineStr">
        <is>
          <t>Acquisitions and Disposal Groups, Including Discontinued Operations [Abstract]</t>
        </is>
      </c>
    </row>
    <row r="4">
      <c r="A4" s="4" t="inlineStr">
        <is>
          <t>Dispositions</t>
        </is>
      </c>
      <c r="B4" s="4" t="inlineStr">
        <is>
          <t>DISPOSITIONSIn the 2020 first quarter, we sold a North America property for $268 million. We will continue to operate the hotel under a long-term managemen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45:03Z</dcterms:created>
  <dcterms:modified xmlns:dcterms="http://purl.org/dc/terms/" xmlns:xsi="http://www.w3.org/2001/XMLSchema-instance" xsi:type="dcterms:W3CDTF">2020-08-10T10:45:03Z</dcterms:modified>
</cp:coreProperties>
</file>